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Restructuring and Other Charges" sheetId="11" state="visible" r:id="rId11"/>
    <sheet xmlns:r="http://schemas.openxmlformats.org/officeDocument/2006/relationships" name="Stock-based Compensation" sheetId="12" state="visible" r:id="rId12"/>
    <sheet xmlns:r="http://schemas.openxmlformats.org/officeDocument/2006/relationships" name="Earnings per Share (EPS) and Co"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Marketable Securities" sheetId="17" state="visible" r:id="rId17"/>
    <sheet xmlns:r="http://schemas.openxmlformats.org/officeDocument/2006/relationships" name="Derivative Financial Instrument" sheetId="18" state="visible" r:id="rId18"/>
    <sheet xmlns:r="http://schemas.openxmlformats.org/officeDocument/2006/relationships" name="Segment and Geographic Informat"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Revenue from Contracts with C_2" sheetId="25" state="visible" r:id="rId25"/>
    <sheet xmlns:r="http://schemas.openxmlformats.org/officeDocument/2006/relationships" name="Restructuring and Other Charg_2" sheetId="26" state="visible" r:id="rId26"/>
    <sheet xmlns:r="http://schemas.openxmlformats.org/officeDocument/2006/relationships" name="Stock-based Compensation (Table" sheetId="27" state="visible" r:id="rId27"/>
    <sheet xmlns:r="http://schemas.openxmlformats.org/officeDocument/2006/relationships" name="Earnings per Share (EPS) and _2" sheetId="28" state="visible" r:id="rId28"/>
    <sheet xmlns:r="http://schemas.openxmlformats.org/officeDocument/2006/relationships" name="Goodwill and Intangible Assets "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Segment and Geographic Inform_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Stock-based Compensation -Sched"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Stock-based Compensation - Addi" sheetId="46" state="visible" r:id="rId46"/>
    <sheet xmlns:r="http://schemas.openxmlformats.org/officeDocument/2006/relationships" name="Stock-based Compensation - Sc_4" sheetId="47" state="visible" r:id="rId47"/>
    <sheet xmlns:r="http://schemas.openxmlformats.org/officeDocument/2006/relationships" name="Stock-based Compensation - Sc_5" sheetId="48" state="visible" r:id="rId48"/>
    <sheet xmlns:r="http://schemas.openxmlformats.org/officeDocument/2006/relationships" name="Earnings per Share (EPS) and _3" sheetId="49" state="visible" r:id="rId49"/>
    <sheet xmlns:r="http://schemas.openxmlformats.org/officeDocument/2006/relationships" name="Earnings per Share (EPS) and _4" sheetId="50" state="visible" r:id="rId50"/>
    <sheet xmlns:r="http://schemas.openxmlformats.org/officeDocument/2006/relationships" name="Acquisitions - Additional Infor"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Fair Value Measurements - Sched" sheetId="56" state="visible" r:id="rId56"/>
    <sheet xmlns:r="http://schemas.openxmlformats.org/officeDocument/2006/relationships" name="Fair Value Measurements - Addit" sheetId="57" state="visible" r:id="rId57"/>
    <sheet xmlns:r="http://schemas.openxmlformats.org/officeDocument/2006/relationships" name="Fair Value Measurements - Sch_2" sheetId="58" state="visible" r:id="rId58"/>
    <sheet xmlns:r="http://schemas.openxmlformats.org/officeDocument/2006/relationships" name="Marketable Securities - Additio"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Derivative Financial Instrume_8" sheetId="65" state="visible" r:id="rId65"/>
    <sheet xmlns:r="http://schemas.openxmlformats.org/officeDocument/2006/relationships" name="Derivative Financial Instrume_9" sheetId="66" state="visible" r:id="rId66"/>
    <sheet xmlns:r="http://schemas.openxmlformats.org/officeDocument/2006/relationships" name="Derivative Financial Instrum_10" sheetId="67" state="visible" r:id="rId67"/>
    <sheet xmlns:r="http://schemas.openxmlformats.org/officeDocument/2006/relationships" name="Derivative Financial Instrum_11"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Segment and Geographic Inform_5" sheetId="71" state="visible" r:id="rId71"/>
    <sheet xmlns:r="http://schemas.openxmlformats.org/officeDocument/2006/relationships" name="Income Taxes - Summary of Incom" sheetId="72" state="visible" r:id="rId72"/>
    <sheet xmlns:r="http://schemas.openxmlformats.org/officeDocument/2006/relationships" name="Income Taxes - Additional Infor" sheetId="73" state="visible" r:id="rId73"/>
    <sheet xmlns:r="http://schemas.openxmlformats.org/officeDocument/2006/relationships" name="Debt - Schedule of Long-term De" sheetId="74" state="visible" r:id="rId74"/>
    <sheet xmlns:r="http://schemas.openxmlformats.org/officeDocument/2006/relationships" name="Debt - Schedule of Long-term _2" sheetId="75" state="visible" r:id="rId75"/>
    <sheet xmlns:r="http://schemas.openxmlformats.org/officeDocument/2006/relationships" name="Debt - Senior Notes - Additiona" sheetId="76" state="visible" r:id="rId76"/>
    <sheet xmlns:r="http://schemas.openxmlformats.org/officeDocument/2006/relationships" name="Debt - Credit Agreement - Addit" sheetId="77" state="visible" r:id="rId77"/>
    <sheet xmlns:r="http://schemas.openxmlformats.org/officeDocument/2006/relationships" name="Leases - Additional Information" sheetId="78" state="visible" r:id="rId78"/>
    <sheet xmlns:r="http://schemas.openxmlformats.org/officeDocument/2006/relationships" name="Leases - Components of Lease Co" sheetId="79" state="visible" r:id="rId79"/>
    <sheet xmlns:r="http://schemas.openxmlformats.org/officeDocument/2006/relationships" name="Leases - Schedule of Supplement" sheetId="80" state="visible" r:id="rId80"/>
    <sheet xmlns:r="http://schemas.openxmlformats.org/officeDocument/2006/relationships" name="Leases - Schedule of Suppleme_2" sheetId="81" state="visible" r:id="rId81"/>
    <sheet xmlns:r="http://schemas.openxmlformats.org/officeDocument/2006/relationships" name="Leases - Schedule of Maturities"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Dec. 31, 2021</t>
        </is>
      </c>
      <c r="C2" s="2" t="inlineStr">
        <is>
          <t>Feb.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18059</t>
        </is>
      </c>
    </row>
    <row r="9">
      <c r="A9" s="4" t="inlineStr">
        <is>
          <t>Entity Registrant Name</t>
        </is>
      </c>
      <c r="B9" s="4" t="inlineStr">
        <is>
          <t>PTC Inc.</t>
        </is>
      </c>
    </row>
    <row r="10">
      <c r="A10" s="4" t="inlineStr">
        <is>
          <t>Entity Incorporation, State or Country Code</t>
        </is>
      </c>
      <c r="B10" s="4" t="inlineStr">
        <is>
          <t>MA</t>
        </is>
      </c>
    </row>
    <row r="11">
      <c r="A11" s="4" t="inlineStr">
        <is>
          <t>Entity Tax Identification Number</t>
        </is>
      </c>
      <c r="B11" s="4" t="inlineStr">
        <is>
          <t>04-2866152</t>
        </is>
      </c>
    </row>
    <row r="12">
      <c r="A12" s="4" t="inlineStr">
        <is>
          <t>Entity Address, Address Line One</t>
        </is>
      </c>
      <c r="B12" s="4" t="inlineStr">
        <is>
          <t>121 Seaport Boulevard</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781</t>
        </is>
      </c>
    </row>
    <row r="17">
      <c r="A17" s="4" t="inlineStr">
        <is>
          <t>Local Phone Number</t>
        </is>
      </c>
      <c r="B17" s="4" t="inlineStr">
        <is>
          <t>370-5000</t>
        </is>
      </c>
    </row>
    <row r="18">
      <c r="A18" s="4" t="inlineStr">
        <is>
          <t>Title of 12(b) Security</t>
        </is>
      </c>
      <c r="B18" s="4" t="inlineStr">
        <is>
          <t>Common Stock, $.01 par value per share</t>
        </is>
      </c>
    </row>
    <row r="19">
      <c r="A19" s="4" t="inlineStr">
        <is>
          <t>Trading Symbol</t>
        </is>
      </c>
      <c r="B19" s="4" t="inlineStr">
        <is>
          <t>PT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952189</v>
      </c>
    </row>
    <row r="28">
      <c r="A28" s="4" t="inlineStr">
        <is>
          <t>Amendment Flag</t>
        </is>
      </c>
      <c r="B28" s="4" t="inlineStr">
        <is>
          <t>false</t>
        </is>
      </c>
    </row>
    <row r="29">
      <c r="A29" s="4" t="inlineStr">
        <is>
          <t>Entity Central Index Key</t>
        </is>
      </c>
      <c r="B29" s="4" t="inlineStr">
        <is>
          <t>0000857005</t>
        </is>
      </c>
    </row>
    <row r="30">
      <c r="A30" s="4" t="inlineStr">
        <is>
          <t>Current Fiscal Year End Date</t>
        </is>
      </c>
      <c r="B30" s="4" t="inlineStr">
        <is>
          <t>--09-30</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1</t>
        </is>
      </c>
    </row>
    <row r="3">
      <c r="A3" s="3" t="inlineStr">
        <is>
          <t>Revenue From Contract With Customer [Abstract]</t>
        </is>
      </c>
    </row>
    <row r="4">
      <c r="A4" s="4" t="inlineStr">
        <is>
          <t>Revenue from Contracts with Customers</t>
        </is>
      </c>
      <c r="B4" s="4" t="inlineStr">
        <is>
          <t>2. Revenue from Contracts with Customers Contract Assets and Contract Liabilities
(in thousands)
December 31, 2021
September 30, 2021
Contract asset
$
13,177
$
12,934
Deferred revenue
$
481,070
$
497,677
As of December 31, 2021, $8.4 million of our contract assets are expected to be transferred to receivables within the next 12 months and therefore are included in other current assets. The remainder is included in other long-term assets and expected to be transferred within the next 24 months. Approximately $5.1 million of the September 30, 2021 contract asset balance was transferred to receivables during the three months ended December 31, 2021 as a result of the right to payment becoming unconditional. Additions to contract assets of approximately $5.4 million related to revenue recognized in the period, net of billings. The majority of the contract asset balance relates to two large professional services contracts with invoicing terms based on performance milestones. There were no impairments of contract assets during the three months ended December 31, 2021. During the three months ended December 31, 2021, we recognized $222.0 million of revenue that was included in deferred revenue as of September 30, 2021 and there were additional deferrals of $205.4 million, primarily related to new billings. For subscription contracts, we generally invoice customers annually. The balance of total short- and long-term receivables as of December 31, 2021 was $683.8 million, compared to total short- and long-term receivables as of September 30, 2021 of $744.6 million. Our multi-year, non-cancellable on-premises subscription contracts provide customers with an annual right to exchange software within the subscription with other software. As of December 31, 2021 and September 30, 2021, the total refund liability was $40.1 million and $40.3 million, respectively, primarily associated with the annual right to exchange on-premises subscription software.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0.3 million as of December 31, 2021 and September 30, 2021. Uncollectible trade accounts receivable written-off and bad debt expense were immaterial in the first quarter ended December 31, 2021 and December 31, 2020. Costs to Obtain or Fulfill a Contract We recognize an asset for the incremental costs of obtaining a contract with a customer if the benefit of those costs is expected to be longer than one year. These deferred costs primarily related to commissions. As of December 31, 2021 and September 30, 2021, deferred costs of $41.6 million and $40.2 million, respectively, are included in other current assets and $80.7 million and $81.1 million, respectively, are included in other assets (non-current). Amortization expense related to costs to obtain a contract with a customer was $11.6 million and $10.4 million in the three months ended December 31, 2021and December 31, 2020, respectively. There were no impairments of the contract cost asset in the three months ended December 31, 2021 and December 31, 2020. Remaining Performance Obligations Our contracts with customers include amounts allocated to performance obligations that will be satisfied at a later date. As of December 31, 2021, the amounts include additional performance obligations of $481.1 million recorded in deferred revenue and $1,140.3 million that are not yet recorded in the Consolidated Balance Sheets. We expect to recognize approximately 83% of the total $1,621.4 million over the next 24 months, with the remaining amount thereafter. Disaggregation of Revenue
(in thousands)
Three months ended
December 31, 2021
December 31, 2020
Recurring revenue ( 1)
$
405,125
$
384,957
Perpetual license
8,468
8,463
Professional services
44,128
35,630
Total revenue
$
457,721
$
429,050
(1)
Recurring revenue is comprised of subscription, perpetual support, and SaaS revenue. For further disaggregation of revenue by geographic region and product group see Note 11.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Dec. 31, 2021</t>
        </is>
      </c>
    </row>
    <row r="3">
      <c r="A3" s="3" t="inlineStr">
        <is>
          <t>Restructuring And Related Activities [Abstract]</t>
        </is>
      </c>
    </row>
    <row r="4">
      <c r="A4" s="4" t="inlineStr">
        <is>
          <t>Restructuring and Other Charges</t>
        </is>
      </c>
      <c r="B4" s="4" t="inlineStr">
        <is>
          <t>3. Restructuring and Other Charges Restructuring and other charges, net includes restructuring charges (credits) and impairment and accretion expense charges related to the lease assets of exited facilities. Refer to Note 14. Leases In the three months ended December 31, 2021, restructuring and other charges, net totaled $34.0 million, of which $34.1 million is attributable to restructuring charges, offset by $0.1 million attributable to sublease income related to exited lease facilities. We made cash payments related to restructuring charges of $9.8 million ($9.1 million related to the 2022 restructuring described below and $0.7 million in payments for facilities restructured in prior period). In the three months ended December 31, 2020, restructuring and other charges, net totaled $0.2 million, of which $0.1 million is attributable to restructuring charges and $0.1 million is related to exited facilities. Restructuring Charges In the first quarter of 2022, we committed to a plan to restructure our workforce and consolidate select facilities to align our customer facing and product-related functions with the SaaS industry best practices and accelerate the opportunity for our on-premise customers to move to the cloud. The restructuring plan resulted in charges of $34.1 million in the first quarter of 2022 primarily associated with approximately 340 employees, in addition to the $1.7 million of professional fees recorded in the fourth quarter of 2021 in connection with the re-organization. We are anticipating total restructuring charges for this plan to be approximately $40 million to $45 million. In the first quarter of 2020, we initiated a restructuring program as part of a realignment associated with expected synergies and operational efficiencies related to the Onshape acquisition. The restructuring plan resulted in charges of $30.8 million through fiscal year 2020 for termination benefits associated with approximately 250 employees. During the three months ended December 31, 2021 and December 31, 2020 we incurred charges of $0.1 million and $0.2 million, respectively, in connection with this restructuring plan. The following table summarizes restructuring accrual activity for the three months ended December 31, 2021:
(in thousands)
Employee Severance and Related Benefits
Facility Closures and Related Costs
Total
Accrual, October 1, 2021
$
1,981
$
3,505
$
5,486
Charges to operations, net
34,072
72
34,144
Cash disbursements
(9,145
)
(683
)
(9,828
)
Foreign exchange impact
(117
)
—
(117
)
Accrual, December 31, 2021
$
26,791
$
2,894
$
29,685
The following table summarizes restructuring accrual activity for the three months ended December 31, 2020:
(in thousands)
Employee Severance and Related Benefits
Facility Closures and Related Costs
Total
Accrual, October 1, 2020
$
3,992
$
5,995
$
9,987
Charges to operations, net
160
(29
)
131
Cash disbursements
(2,733
)
(687
)
(3,420
)
Foreign exchange impact
42
12
54
Accrual, December 31, 2020
$
1,461
$
5,291
$
6,752
The accrual for employee severance and related benefits is included in accrued compensation and benefits in the Consolidated Balance Sheets. The accrual for facility closures and related costs is included in accrued expenses and other current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3 Months Ended</t>
        </is>
      </c>
    </row>
    <row r="2">
      <c r="B2" s="2" t="inlineStr">
        <is>
          <t>Dec. 31, 2021</t>
        </is>
      </c>
    </row>
    <row r="3">
      <c r="A3" s="3" t="inlineStr">
        <is>
          <t>Share Based Compensation Allocation And Classification In Financial Statements [Abstract]</t>
        </is>
      </c>
    </row>
    <row r="4">
      <c r="A4" s="4" t="inlineStr">
        <is>
          <t>Stock-Based Compensation</t>
        </is>
      </c>
      <c r="B4" s="4" t="inlineStr">
        <is>
          <t>4. Stock-based Compensation Our equity incentive plan provides for grants of nonqualified and incentive stock options, common stock, restricted stock, restricted stock units (RSUs) and stock appreciation rights to employees, directors, officers and consultants. We award RSUs as our principal equity incentive awards. The following table shows RSU activity for the three months ended December 31, 2021:
(in thousands, except grant date fair value data)
Number of RSUs
Weighted-Average Grant Date Fair Value Per RSU
Balance of outstanding restricted stock units, October 1, 2021
3,216
$
92.83
Granted ( 1)
899
$
117.10
Vested
(1,119
)
$
91.64
Forfeited or not earned
(126
)
$
93.80
Balance of outstanding restricted stock units, December 31, 2021
2,869
$
100.85
(1)
Restricted stock units granted includes 37,000 shares from prior period TSR awards that were earned upon achievement of the performance criteria and vested in November 2021.
(in thousands)
Three months ended December 31, 2021
Performance-based RSUs ( 1)
163
Service-based RSUs ( 2)
623
Total Shareholder Return RSUs ( 3)
76
(1)
The performance-based RSUs were granted to our executives and are eligible to vest based upon annual increasing performance measures over a three-year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4. The RSUs earned will vest on November 15, 2024. Up to a maximum of two times the number of TSR RSUs eligible to be earned for the period (up to a maximum aggregate of 152 thousand RSUs) may vest. If the return to PTC shareholders is negative for the period but still meets or exceeds the peer group indexed return, a maximum of 100% of the TSR RSUs may vest . The weighted-average fair value of the TSR RSUs was $136.43 per target RSU on the grant date. The fair value of the TSR RSUs was determined using a Monte Carlo simulation model. The significant assumptions used in the Monte Carlo simulation model were as follows:
Average volatility of peer group
34.67
%
Risk free interest rate
0.81
%
Dividend yield
—
% Compensation expense recorded for our stock-based awards is classified in our Consolidated Statements of Operations as follows:
(in thousands)
Three months ended
December 31, 2021
December 31, 2020
Cost of license revenue
$
38
$
20
Cost of support and cloud services revenue
3,478
2,302
Cost of professional services revenue
2,456
2,112
Sales and marketing
13,081
14,999
Research and development
10,176
8,443
General and administrative
16,713
18,212
Total stock-based compensation expense
$
45,942
$
46,088
Stock-based compensation expense includes $2.0 million in the first quarter of 2022 and $1.9 million in the first quarter of 2021 related to our employee stock 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and Common Stock</t>
        </is>
      </c>
      <c r="B1" s="2" t="inlineStr">
        <is>
          <t>3 Months Ended</t>
        </is>
      </c>
    </row>
    <row r="2">
      <c r="B2" s="2" t="inlineStr">
        <is>
          <t>Dec. 31, 2021</t>
        </is>
      </c>
    </row>
    <row r="3">
      <c r="A3" s="3" t="inlineStr">
        <is>
          <t>Earnings Per Share And Common Stock [Abstract]</t>
        </is>
      </c>
    </row>
    <row r="4">
      <c r="A4" s="4" t="inlineStr">
        <is>
          <t>Earnings per Share (EPS) and Common Stock</t>
        </is>
      </c>
      <c r="B4" s="4" t="inlineStr">
        <is>
          <t>5. Earnings per Share (EPS) and Common Stock EPS The following table presents the calculation for both basic and diluted EPS:
(in thousands, except per share data)
Three months ended
December 31, 2021
December 31, 2020
Net income
$
46,089
$
23,515
Weighted-average shares outstanding—Basic
117,347
116,401
Dilutive effect of restricted stock units
1,251
1,204
Weighted-average shares outstanding—Diluted
118,598
117,605
Earnings per share—Basic
$
0.39
$
0.20
Earnings per share—Diluted
$
0.39
$
0.20
There were no anti-dilutive shares for the three months ended December 31, 2021. There were 0.1 million anti-dilutive shares for the three months ended December 31, 2020. Common Stock Repurchases Our Articles of Organization authorize us to issue up to 500 million shares of our common stock. Our Board of Directors has authorized us to repurchase up to $1 billion of our common stock in the period October 1, 2020 through September 30, 2023. In the three months ended December 31, 2021, we repurchased 1,003 thousand shares for $119.7 million. We additionally entered into trades to purchase an incremental 43 thousand shares for $5.2 million, which will be settled in January 2022 and is included in accrued expenses and other current liabilities as of December 31, 2021. We did not repurchase any shares in the first quarter of 2021. All shares of our common stock repurchased are automatically restored to the status of authorized and un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1</t>
        </is>
      </c>
    </row>
    <row r="3">
      <c r="A3" s="3" t="inlineStr">
        <is>
          <t>Business Combinations [Abstract]</t>
        </is>
      </c>
    </row>
    <row r="4">
      <c r="A4" s="4" t="inlineStr">
        <is>
          <t>Acquisitions</t>
        </is>
      </c>
      <c r="B4" s="4" t="inlineStr">
        <is>
          <t>6. Acquisitions Acquisition-related costs in the first quarter of 2022 totaled $1.0 million, compared to $3.9 million in the first quarter of 2021. These costs are classified in general and administrative expenses in the accompanying Consolidated Statements of Operations. Acquisition-related costs include direct costs of potential and completed acquisitions (e.g., investment banker fees and professional fees, including legal and valuation services) and expenses related to acquisition integration activities (e.g., professional fees and severance). In addition, subsequent adjustments to our initial estimated amount of contingent consideration associated with specific acquisitions are included within acquisition-related charges. Our results of operations include the results of acquired businesses beginning on their respective acquisition date. Our results of operations for the reported periods, if presented on a pro forma basis, would not differ materially from our reported results. Arena On January 15, 2021, we acquired Arena Holdings, Inc. (“Arena”) pursuant to the Agreement and Plan of Merger dated as of December 12, 2020 by and among PTC, Arena, Astronauts Merger Sub, Inc., and the Representative named therein, the material terms of which are described in the Form 8-K filed by PTC on December 14, 2020 and which is filed as Exhibit 1.1 to that Form 8-K. PTC paid approximately $715 million, net of cash acquired of $11.1 million, for Arena, which amount was financed with cash on hand and $600 million borrowed under our existing credit facility. Arena had approximately 170 employees on the close date. The acquisition of Arena added revenue of approximately $ 29.8 million in FY’21, which is net of approximately $9.1 million in fair value adjustments related to purchase accounting for the acquisition. The acquisition of Arena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562.8 million of goodwill, $155.0 million of customer relationships, $38.3 million of purchased software, $4.2 million of trademarks, $41.3 million of deferred tax liabilities, $15.5 million of deferred revenue, $11.4 million of accounts receivable, and $0.4 million of other net liabilities. The acquired customer relationships, purchased software, and trademarks are being amortized over useful lives of 13 years, 9 years, and 12 years, respectively, based on the expected economic benefit pattern of the assets. The acquired goodwill was allocated to our software products segment and will not be deductible for income tax purposes. The resulting amount of goodwill reflects the expected value that will be created by participation in expected future growth of the PLM SaaS market and expansion into the mid-market for PLM, where SaaS solutions are becoming the stand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1</t>
        </is>
      </c>
    </row>
    <row r="3">
      <c r="A3" s="3" t="inlineStr">
        <is>
          <t>Goodwill And Intangible Assets Disclosure [Abstract]</t>
        </is>
      </c>
    </row>
    <row r="4">
      <c r="A4" s="4" t="inlineStr">
        <is>
          <t>Goodwill and Intangible Assets</t>
        </is>
      </c>
      <c r="B4" s="4" t="inlineStr">
        <is>
          <t>7. Goodwill and Intangible Assets We have two operating and reportable segments: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December 31, 2021, goodwill and acquired intangible assets in the aggregate attributable to our Software Products segment was $2,508.8 million and attributable to our Professional Services segment was $45.0 million. As of September 30, 2021, goodwill and acquired intangible assets in the aggregate attributable to our Software Products segment was $2,525.7 million and attributable to our Professional Services segment was $45.2 million. Acquired intangible assets are reviewed for impairment whenever events or changes in circumstances indicate that the carrying value of the asset may not be recoverable. We evaluate goodwill for impairment in the third quarter of our fiscal year, or on an interim basis if an event occurs or circumstances change that would, more likely than not, reduce the fair value of a reporting segment below its carrying value.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ne 30, 2021, based on a qualitative assessment. Our qualitative assessment included company-specific (e.g., financial performance and long-range plans), industry, and macroeconomic factors, as well as consideration of the fair value of each reporting unit relative to its carrying value at the last valuation date (June 27, 2020). Based on our qualitative assessment, we believe it is more likely than not that the fair values of our reporting units exceed their carrying values and no further impairment testing is required. Through December 31, 2021, there were no events or changes in circumstances that indicated that the carrying values of goodwill or acquired intangible assets may not be recoverable . Goodwill and acquired intangible assets consisted of the following:
(in thousands)
December 31, 2021
September 30, 2021
Gross Carrying Amount
Accumulated Amortization
Net Book Value
Gross Carrying Amount
Accumulated Amortization
Net Book Value
Goodwill (not amortized)
$
2,189,880
$
2,191,887
Intangible assets with finite lives (amortized):
Purchased software
$
482,824
$
344,152
$
138,672
$
483,771
$
338,542
$
145,229
Capitalized software
22,877
22,877
—
22,877
22,877
—
Customer lists and relationships
573,082
357,500
215,582
574,516
350,648
223,868
Trademarks and trade names
26,864
17,241
9,623
26,906
17,036
9,870
Other
3,972
3,972
—
4,000
4,000
—
Total intangible assets with finite lives
$
1,109,619
$
745,742
$
363,877
$
1,112,070
$
733,103
$
378,967
Total goodwill and acquired intangible assets
$
2,553,757
$
2,570,854
Goodwill Changes in goodwill presented by reportable segments were as follows:
(in thousands)
Software Products
Professional Services
Total
Balance, October 1, 2021
$
2,148,968
$
42,919
$
2,191,887
Acquisitions
691
—
691
Foreign currency translation adjustment
(2,645
)
(53
)
(2,698
)
Balance, December 31, 2021
$
2,147,014
$
42,866
$
2,189,880
Amortization of Intangible Assets The aggregate amortization expense for intangible assets with finite lives is classified in our Consolidated Statements of Operations as follows:
(in thousands)
Three months ended
December 31, 2021
December 31, 2020
Amortization of acquired intangible assets
$
8,484
$
6,547
Cost of license revenue
6,493
6,267
Total amortization expense
$
14,977
$
12,8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8.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AAP prescrib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ime deposits and corporate notes/bonds are classified within Level 1 of the fair value hierarchy because they are valued based on quoted market prices in active markets. The principal market in which we execute our foreign currency derivatives is the institutional market in an over-the-counter environment with a relatively high level of price transparency. The market participants usually are large financial institutions. Our foreign currency derivative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December 31, 2021 and September 30, 2021 were as follows:
(in thousands)
December 31, 2021
Level 1
Level 2
Level 3
Total
Financial assets:
Cash equivalents (1)
$
107,320
$
—
$
—
$
107,320
Convertible note
—
—
2,000
2,000
Equity securities
—
—
87,306
87,306
Forward contracts
—
1,486
—
1,486
Options
—
2,021
—
2,021
$
107,320
$
3,507
$
89,306
$
200,133
Financial liabilities:
Stock buyback pending settlement
5,260
—
—
5,260
Forward contracts
—
3,732
—
3,732
$
5,260
$
3,732
$
—
$
8,992
(in thousands)
September 30, 2021
Level 1
Level 2
Level 3
Total
Financial assets:
Cash equivalents (1)
$
114,375
$
—
$
—
$
114,375
Convertible note
—
—
2,000
2,000
Equity securities
—
—
77,500
77,500
Forward contracts
—
5,363
—
5,363
$
114,375
$
5,363
$
79,500
199,238
Financial liabilities:
Forward contracts
—
3,318
—
3,318
$
—
$
3,318
$
—
$
3,318
(1) Money market funds and time deposits. Level 3 Investments Convertible Note In the fourth quarter of 2021, we invested $2.0 million into a non-marketable convertible note. This debt security is classified as available-for-sale and is included in other assets on the Consolidated Balance Sheet. Non-Marketable Equity Investments The carrying value of our non-marketable equity investments is recorded in other assets on the Consolidated Balance Sheets and totaled $2.2 million for the periods ended December 31, 2021 and September 30, 2021. Equity Securities As of December 31, 2021, we owned 4,316,301 common shares of Matterport, Inc., which are restricted from being able to be sold until January 2022 (six months after Matterport, Inc. became a public company). As a result of the limitations on the ability to sell, the equity securities are classified as a Level 3 financial instrument with fair value determined using the closing price of Matterport’s common stock on the Nasdaq stock market as of December 31, 2021, less a temporary discount for lack of marketability that will expire in January 2022. The discount for lack of marketability is calculated using a put-option model which includes observable and unobservable inputs. As of December 31, 2021, the investment is recorded at a fair value of $87.3 million in other current assets on the Consolidated Balance Sheets. For the three months ended December 31, 2021, we recognized a gain of $9.8 million related to the shares in other income, net on the Consolidated Statements of Operations. The following table provides a summary of changes in the fair value of our Level 3 investment in the Matterport, Inc. shares:
(in thousands)
December 31, 2021
Fair Values
Balance, October 1, 2021
$
77,540
Unrealized gains
7,467
Reduction in discount due to lack of marketability ( 1)
2,299
Balance, December 31, 2021
$
87,306
(1) The restriction on our ability to sell our shares lapsed in January 2022. Refer to Note 16.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Dec. 31, 2021</t>
        </is>
      </c>
    </row>
    <row r="3">
      <c r="A3" s="3" t="inlineStr">
        <is>
          <t>Marketable Securities [Abstract]</t>
        </is>
      </c>
    </row>
    <row r="4">
      <c r="A4" s="4" t="inlineStr">
        <is>
          <t>Marketable Securities</t>
        </is>
      </c>
      <c r="B4" s="4" t="inlineStr">
        <is>
          <t xml:space="preserve">9. Marketable Securities We did not hold any marketable securities as of September 30, 2021 or December 31, 2021. In December 2020, we sold our remaining marketable securities to partially fund the Arena acquisition, resulting in proceeds of $56.2 million. Neither gross realized gains nor gross realized losses related to the sale were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1</t>
        </is>
      </c>
    </row>
    <row r="3">
      <c r="A3" s="3" t="inlineStr">
        <is>
          <t>Derivative Instruments And Hedging Activities Disclosure [Abstract]</t>
        </is>
      </c>
    </row>
    <row r="4">
      <c r="A4" s="4" t="inlineStr">
        <is>
          <t>Derivative Financial Instruments</t>
        </is>
      </c>
      <c r="B4" s="4" t="inlineStr">
        <is>
          <t>10. Derivative Financial Instruments We enter into derivative transactions, specifically foreign currency forward contracts and options, to manage our exposure to foreign currency exchange risk in order to reduce earnings volatility. We do not enter into derivative transactions for trading or speculative purposes . The following table shows our derivative instruments measured at gross fair value as reflected in the Consolidated Balance Sheets:
(in thousands)
Fair Value of Derivatives Designated As Hedging Instruments
Fair Value of Derivatives Not Designated As Hedging Instruments
December 31, 2021
September 30, 2021
December 31, 2021
September 30, 2021
Derivative assets (1)
Forward Contracts
$
—
$
1,641
$
1,486
$
3,722
Options
$
—
$
—
$
2,021
$
—
Derivative liabilities (2)
Forward Contracts
$
1,248
$
—
$
2,484
$
3,318
(1)
As of December 31, 2021 and September 30, 2021, current derivative assets of $3.5 million and $5.4 million, respectively, are recorded in other current assets in the Consolidated Balance Sheets.
(2)
As of December 31, 2021 and September 30, 2021, current derivative liabilities of $3.7 million and $3.3 million, respectively, are recorded in accrued expenses and other current liabilities in the Consolidated Balance Sheet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We hedge our forecasted U.S. Dollar cash flows with foreign exchange options to reduce the risk that they will be adversely affected by changes in Euro or Japanese Yen exchange rates. These contracts have maturities of up to approximately ten months . We do not designate these foreign currency options as hedges for accounting purposes and changes in the fair value of these instruments are recognized immediately in earnings. Because we enter into options as an economic hedge, currency impacts on the Euro or Japanese Yen-denominated operations as compared to the forecasted plan rate may be partially offset by the gain on the put option . Gain on put option s are included in other income (expense), net. As of December 31, 2021 and September 30, 2021, we had outstanding forward contracts and options with notional amounts equivalent to the following:
Currency Hedged (in thousands)
December 31, 2021
September 30, 2021
Canadian / U.S. Dollar
$
5,256
$
4,894
Euro / U.S. Dollar (1)
586,301
387,466
British Pound / U.S. Dollar
5,300
23,141
Israeli Shekel / U.S. Dollar
13,859
10,475
Japanese Yen / U.S. Dollar (2)
43,066
46,450
Swiss Franc / U.S. Dollar
7,621
18,039
Swedish Krona / U.S. Dollar
16,683
34,196
Singapore Dollar / U.S. Dollar
3,806
3,498
Chinese Renminbi / U.S. Dollar
19,496
23,297
New Taiwan Dollar / U.S. Dollar
2,669
3,369
Romanian Leu/ U.S. Dollar
3,971
778
Russian Ruble/ U.S. Dollar
—
2,614
All other
7,253
5,704
Total
$
715,281
$
563,921
(1)
As of December 31, 2021, $388.7 million of the Euro to U.S. Dollar outstanding notional amount relates to forward contracts and $197.6 million relates to options. As of September 30, 2021, all of the Euro to U.S. Dollar outstanding notional amount relates to forward contracts
(2)
As of December 31, 2021, $16.8 million of the Japanese Yen to U.S. Dollar outstanding notional amount relates to forward contracts and $26.3 million relates to options. As of September 30, 2021, all of the Japanese Yen to U.S. Dollar outstanding notional amount relates to forward contracts The following table shows the effect of our non-designated hedges in the Consolidated Statements of Operations for the three months ended December 31, 2021 and December 31, 2020:
(in thousands)
Three months ended
Location of Loss
December 31, 2021
December 31, 2020
Net realized and unrealized loss, excluding the underlying foreign currency exposure being hedged
Other income (expense), net
$
(3,435
)
$
(1,587
) In the three months ended December 31, 2021, foreign currency losses, net were $4.4 million. In the three months ended December 31, 2020, foreign currency losses, net were $1.8 million.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s.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s. All foreign exchange forward contracts are carried at fair value on the Consolidated Balance Sheets and the maximum duration of net investment hedge foreign exchange forward contracts is approximately three months. Net investment hedge relationships are designated at inception, and effectiveness is assessed retrospectively on a quarterly basis using the net equity position of Euro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December 31, 2021 and September 30, 2021, we had outstanding forward contracts designated as net investment hedges with notional amounts equivalent to the following:
Currency Hedged (in thousands)
December 31, 2021
September 30, 2021
Euro / U.S. Dollar
$
179,797
$
128,103
The following table shows the effect of our derivative instruments designated as net investment hedges in the Consolidated Statements of Operations for the three months ended December 31, 2021 and December 31, 2020:
(in thousands)
Three months ended
Location of Gain (Loss)
December 31, 2021
December 31, 2020
Gain (loss) recognized in OCI
OCI
$
(3,156
)
$
580
Gain (loss) reclassified from OCI
OCI
(5,735
)
2,942
Gain recognized, excluded portion
Other income (expense), net
267
307
As of December 31, 2021, we estimate that all amounts reported in accumulated other comprehensive loss will be applied against exposed balance sheet accounts upon translation within the next three months. Offsetting Derivative Assets and Liabilities We have entered into master netting arrangements for our forward contrac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December 31, 2021:
(in thousands)
Gross Amounts Offset in the Consolidated Balance Sheets
Gross Amounts Not Offset in the Consolidated Balance Sheets
As of December 31, 2021
Gross Amount of Recognized Assets
Gross Amounts Offset in the Consolidated Balance Sheets
Net Amounts of Assets Presented in the Consolidated Balance Sheets
Financial Instruments
Cash Collateral Received
Net Amount
Forward Contracts
$
1,486
$
—
$
1,486
$
(1,486
)
$
—
$
—
The following table sets forth the offsetting of derivative liabilities as of December 31, 2021:
(in thousands)
Gross Amounts Offset in the Consolidated Balance Sheets
Gross Amounts Not Offset in the Consolidated Balance Sheets
As of December 31, 2021
Gross Amount of Recognized Liabilities
Gross Amounts Offset in the Consolidated Balance Sheets
Net Amounts of Liabilities Presented in the Consolidated Balance Sheets
Financial Instruments
Cash Collateral Pledged
Net Amount
Forward Contracts
$
3,732
$
—
$
3,732
$
(1,486
)
$
—
$
2,2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Dec. 31, 2021</t>
        </is>
      </c>
    </row>
    <row r="3">
      <c r="A3" s="3" t="inlineStr">
        <is>
          <t>Segment Reporting [Abstract]</t>
        </is>
      </c>
    </row>
    <row r="4">
      <c r="A4" s="4" t="inlineStr">
        <is>
          <t>Segment and Geographic Information</t>
        </is>
      </c>
      <c r="B4" s="4" t="inlineStr">
        <is>
          <t>11. Segment and Geographic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nd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in thousands)
Three months ended
December 31, 2021
December 31, 2020
Software Products
Revenue
$
413,593
$
393,420
Operating costs ( 1)
116,028
105,401
Profit
297,565
288,019
Professional Services
Revenue
44,128
35,630
Operating costs ( 2)
36,983
33,120
Profit
7,145
2,510
Total segment revenue
457,721
429,050
Total segment costs
153,011
138,521
Total segment profit
304,710
290,529
Unallocated operating expenses:
Sales and marketing expenses
112,395
109,726
General and administrative expenses
34,177
27,400
Restructuring and other charges, net
33,991
247
Intangibles amortization
14,977
12,814
Stock-based compensation
45,942
46,088
Other unallocated operating expenses ( 3)
1,050
3,916
Total operating income
62,178
90,338
Interest and debt premium expense
(12,986
)
(11,518
)
Other income (expense), net
6,184
(1,413
)
Income before income taxes
$
55,376
$
77,407
(1)
Operating costs for the Software Products segment include all costs of software revenue and research and development costs, excluding stock-based compensation and intangible amortization.
(2)
Operating costs for the Professional Services segment include all costs of professional services revenue, excluding stock-based compensation.
(3)
Other unallocated operating expenses include acquisition-related and other transactional costs. Our international revenue is presented based on the location of our customer. Revenue for the geographic regions in which we operate is presented below.
(in thousands)
Three months ended
December 31, 2021
December 31, 2020
Americas
$
212,881
$
202,279
Europe
162,308
162,319
Asia Pacific
82,532
64,452
Total revenue
$
457,721
$
429,0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Sep. 30, 2021</t>
        </is>
      </c>
    </row>
    <row r="2">
      <c r="A2" s="3" t="inlineStr">
        <is>
          <t>ASSETS</t>
        </is>
      </c>
    </row>
    <row r="3">
      <c r="A3" s="4" t="inlineStr">
        <is>
          <t>Cash and cash equivalents</t>
        </is>
      </c>
      <c r="B3" s="6" t="n">
        <v>296125</v>
      </c>
      <c r="C3" s="6" t="n">
        <v>326532</v>
      </c>
    </row>
    <row r="4">
      <c r="A4" s="4" t="inlineStr">
        <is>
          <t>Accounts receivable, net of allowance for doubtful accounts of $295 and $304 at December 31, 2021 and September 30, 2021, respectively</t>
        </is>
      </c>
      <c r="B4" s="5" t="n">
        <v>478673</v>
      </c>
      <c r="C4" s="5" t="n">
        <v>541072</v>
      </c>
    </row>
    <row r="5">
      <c r="A5" s="4" t="inlineStr">
        <is>
          <t>Prepaid expenses</t>
        </is>
      </c>
      <c r="B5" s="5" t="n">
        <v>89473</v>
      </c>
      <c r="C5" s="5" t="n">
        <v>69991</v>
      </c>
    </row>
    <row r="6">
      <c r="A6" s="4" t="inlineStr">
        <is>
          <t>Other current assets</t>
        </is>
      </c>
      <c r="B6" s="5" t="n">
        <v>145051</v>
      </c>
      <c r="C6" s="5" t="n">
        <v>135415</v>
      </c>
    </row>
    <row r="7">
      <c r="A7" s="4" t="inlineStr">
        <is>
          <t>Total current assets</t>
        </is>
      </c>
      <c r="B7" s="5" t="n">
        <v>1009322</v>
      </c>
      <c r="C7" s="5" t="n">
        <v>1073010</v>
      </c>
    </row>
    <row r="8">
      <c r="A8" s="4" t="inlineStr">
        <is>
          <t>Property and equipment, net</t>
        </is>
      </c>
      <c r="B8" s="5" t="n">
        <v>96848</v>
      </c>
      <c r="C8" s="5" t="n">
        <v>100237</v>
      </c>
    </row>
    <row r="9">
      <c r="A9" s="4" t="inlineStr">
        <is>
          <t>Goodwill</t>
        </is>
      </c>
      <c r="B9" s="5" t="n">
        <v>2189880</v>
      </c>
      <c r="C9" s="5" t="n">
        <v>2191887</v>
      </c>
    </row>
    <row r="10">
      <c r="A10" s="4" t="inlineStr">
        <is>
          <t>Acquired intangible assets, net</t>
        </is>
      </c>
      <c r="B10" s="5" t="n">
        <v>363877</v>
      </c>
      <c r="C10" s="5" t="n">
        <v>378967</v>
      </c>
    </row>
    <row r="11">
      <c r="A11" s="4" t="inlineStr">
        <is>
          <t>Deferred tax assets</t>
        </is>
      </c>
      <c r="B11" s="5" t="n">
        <v>292171</v>
      </c>
      <c r="C11" s="5" t="n">
        <v>297789</v>
      </c>
    </row>
    <row r="12">
      <c r="A12" s="4" t="inlineStr">
        <is>
          <t>Operating right-of-use lease assets</t>
        </is>
      </c>
      <c r="B12" s="5" t="n">
        <v>150261</v>
      </c>
      <c r="C12" s="5" t="n">
        <v>152337</v>
      </c>
    </row>
    <row r="13">
      <c r="A13" s="4" t="inlineStr">
        <is>
          <t>Other assets</t>
        </is>
      </c>
      <c r="B13" s="5" t="n">
        <v>318261</v>
      </c>
      <c r="C13" s="5" t="n">
        <v>313333</v>
      </c>
    </row>
    <row r="14">
      <c r="A14" s="4" t="inlineStr">
        <is>
          <t>Total assets</t>
        </is>
      </c>
      <c r="B14" s="5" t="n">
        <v>4420620</v>
      </c>
      <c r="C14" s="5" t="n">
        <v>4507560</v>
      </c>
    </row>
    <row r="15">
      <c r="A15" s="3" t="inlineStr">
        <is>
          <t>LIABILITIES AND STOCKHOLDERS’ EQUITY</t>
        </is>
      </c>
    </row>
    <row r="16">
      <c r="A16" s="4" t="inlineStr">
        <is>
          <t>Accounts payable</t>
        </is>
      </c>
      <c r="B16" s="5" t="n">
        <v>32922</v>
      </c>
      <c r="C16" s="5" t="n">
        <v>33381</v>
      </c>
    </row>
    <row r="17">
      <c r="A17" s="4" t="inlineStr">
        <is>
          <t>Accrued expenses and other current liabilities</t>
        </is>
      </c>
      <c r="B17" s="5" t="n">
        <v>132806</v>
      </c>
      <c r="C17" s="5" t="n">
        <v>113067</v>
      </c>
    </row>
    <row r="18">
      <c r="A18" s="4" t="inlineStr">
        <is>
          <t>Accrued compensation and benefits</t>
        </is>
      </c>
      <c r="B18" s="5" t="n">
        <v>119928</v>
      </c>
      <c r="C18" s="5" t="n">
        <v>117784</v>
      </c>
    </row>
    <row r="19">
      <c r="A19" s="4" t="inlineStr">
        <is>
          <t>Accrued income taxes</t>
        </is>
      </c>
      <c r="B19" s="5" t="n">
        <v>2867</v>
      </c>
      <c r="C19" s="5" t="n">
        <v>5055</v>
      </c>
    </row>
    <row r="20">
      <c r="A20" s="4" t="inlineStr">
        <is>
          <t>Deferred revenue</t>
        </is>
      </c>
      <c r="B20" s="5" t="n">
        <v>464910</v>
      </c>
      <c r="C20" s="5" t="n">
        <v>482131</v>
      </c>
    </row>
    <row r="21">
      <c r="A21" s="4" t="inlineStr">
        <is>
          <t>Short-term lease obligations</t>
        </is>
      </c>
      <c r="B21" s="5" t="n">
        <v>26545</v>
      </c>
      <c r="C21" s="5" t="n">
        <v>27864</v>
      </c>
    </row>
    <row r="22">
      <c r="A22" s="4" t="inlineStr">
        <is>
          <t>Total current liabilities</t>
        </is>
      </c>
      <c r="B22" s="5" t="n">
        <v>779978</v>
      </c>
      <c r="C22" s="5" t="n">
        <v>779282</v>
      </c>
    </row>
    <row r="23">
      <c r="A23" s="4" t="inlineStr">
        <is>
          <t>Long-term debt</t>
        </is>
      </c>
      <c r="B23" s="5" t="n">
        <v>1440014</v>
      </c>
      <c r="C23" s="5" t="n">
        <v>1439471</v>
      </c>
    </row>
    <row r="24">
      <c r="A24" s="4" t="inlineStr">
        <is>
          <t>Deferred tax liabilities</t>
        </is>
      </c>
      <c r="B24" s="5" t="n">
        <v>4279</v>
      </c>
      <c r="C24" s="5" t="n">
        <v>4165</v>
      </c>
    </row>
    <row r="25">
      <c r="A25" s="4" t="inlineStr">
        <is>
          <t>Long-term deferred revenue</t>
        </is>
      </c>
      <c r="B25" s="5" t="n">
        <v>16160</v>
      </c>
      <c r="C25" s="5" t="n">
        <v>15546</v>
      </c>
    </row>
    <row r="26">
      <c r="A26" s="4" t="inlineStr">
        <is>
          <t>Long-term lease obligations</t>
        </is>
      </c>
      <c r="B26" s="5" t="n">
        <v>179487</v>
      </c>
      <c r="C26" s="5" t="n">
        <v>180935</v>
      </c>
    </row>
    <row r="27">
      <c r="A27" s="4" t="inlineStr">
        <is>
          <t>Other liabilities</t>
        </is>
      </c>
      <c r="B27" s="5" t="n">
        <v>46890</v>
      </c>
      <c r="C27" s="5" t="n">
        <v>49693</v>
      </c>
    </row>
    <row r="28">
      <c r="A28" s="4" t="inlineStr">
        <is>
          <t>Total liabilities</t>
        </is>
      </c>
      <c r="B28" s="5" t="n">
        <v>2466808</v>
      </c>
      <c r="C28" s="5" t="n">
        <v>2469092</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Preferred stock, $0.01 par value; 5,000 shares authorized; none issued</t>
        </is>
      </c>
      <c r="B31" s="5" t="n">
        <v>0</v>
      </c>
      <c r="C31" s="5" t="n">
        <v>0</v>
      </c>
    </row>
    <row r="32">
      <c r="A32" s="4" t="inlineStr">
        <is>
          <t>Common stock, $0.01 par value; 500,000 shares authorized; 116,870 and 117,163 shares issued and outstanding at December 31, 2021 and September 30, 2021, respectively</t>
        </is>
      </c>
      <c r="B32" s="5" t="n">
        <v>1169</v>
      </c>
      <c r="C32" s="5" t="n">
        <v>1172</v>
      </c>
    </row>
    <row r="33">
      <c r="A33" s="4" t="inlineStr">
        <is>
          <t>Additional paid-in capital</t>
        </is>
      </c>
      <c r="B33" s="5" t="n">
        <v>1590285</v>
      </c>
      <c r="C33" s="5" t="n">
        <v>1718504</v>
      </c>
    </row>
    <row r="34">
      <c r="A34" s="4" t="inlineStr">
        <is>
          <t>Retained earnings</t>
        </is>
      </c>
      <c r="B34" s="5" t="n">
        <v>460745</v>
      </c>
      <c r="C34" s="5" t="n">
        <v>414656</v>
      </c>
    </row>
    <row r="35">
      <c r="A35" s="4" t="inlineStr">
        <is>
          <t>Accumulated other comprehensive loss</t>
        </is>
      </c>
      <c r="B35" s="5" t="n">
        <v>-98387</v>
      </c>
      <c r="C35" s="5" t="n">
        <v>-95864</v>
      </c>
    </row>
    <row r="36">
      <c r="A36" s="4" t="inlineStr">
        <is>
          <t>Total stockholders’ equity</t>
        </is>
      </c>
      <c r="B36" s="5" t="n">
        <v>1953812</v>
      </c>
      <c r="C36" s="5" t="n">
        <v>2038468</v>
      </c>
    </row>
    <row r="37">
      <c r="A37" s="4" t="inlineStr">
        <is>
          <t>Total liabilities and stockholders’ equity</t>
        </is>
      </c>
      <c r="B37" s="6" t="n">
        <v>4420620</v>
      </c>
      <c r="C37" s="6" t="n">
        <v>4507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12. Income Taxes
(in thousands)
Three months ended
December 31, 2021
December 31, 2020
Income before income taxes
$
55,376
$
77,407
Provision for income taxes
$
9,287
$
53,892
Effective income tax rate
17
%
70
% In the first quarter of 2022 and 2021, our effective tax rate differed from the statutory federal income tax rate of 21% due to our corporate structure in which our foreign taxes are at a net effective tax rate lower than the U.S. rate. A significant amount of our foreign earnings is generated by our subsidiaries organized in Ireland and the Cayman Islands. In 2022 and 2021, the foreign rate differential predominantly relates to these earnings. In 2022 and 2021, in addition to the foreign rate differential, the effective tax rate was impacted by the net effects of the Global Intangible Low-Taxed Income (GILTI) and Foreign Derived Intangible Income (FDII) regimes and the excess tax benefit related to stock-based compensation. In the first quarter of 2021, our results also include a charge of $35.3 million related to the effects of an unrecognized tax benefit in the Republic of Korea (South Korea), primarily related to foreign withholding taxes, as well as the effects of the full valuation allowance which was maintained against our U.S. net deferred tax assets at that time We reassess our valuation allowance requirements each financial reporting period. We assess available positive and negative evidence to estimate whether sufficient future taxable income will be generated to use our existing deferred tax assets. In the assessment for the period ended September 30, 2021, we concluded it was more likely than not that our deferred tax assets related to United States federal and state income would be realizable, and therefore, the United States federal and the majority of the state valuation allowances were released in the fourth quarter of 2021. In the first quarter of 2022, we continue to maintain this conclusion.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limitations on net operating losses and tax credits. As of December 31, 2021 and September 30, 2021, we had unrecognized tax benefits of $21.8 million and $21.2 million, respectively. If all our unrecognized tax benefits as of December 31, 2021 were to become recognizable in the future, we would record a benefit to the income tax provision of $21.8 million, which would be partially offset by an increase in the U.S. valuation allowance of $4.7 million.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13. Debt At December 31, 2021 and September 30, 2021, we had the following long-term debt obligations:
(in thousands)
December 31, 2021
September 30, 2021
4.000% Senior notes due 2028
$
500,000
$
500,000
3.625% Senior notes due 2025
500,000
500,000
Credit facility revolver ( 1)
450,000
450,000
Total debt
1,450,000
1,450,000
Unamortized debt issuance costs for the senior notes ( 2)
(9,986
)
(10,529
)
Total debt, net of issuance costs
$
1,440,014
$
1,439,471
(1)
Unamortized debt issuance costs related to the credit facility were $3.5 million and $3.8 million as of December 31, 2021 and September 30, 2021, respectively, and are included in other assets on the Consolidated Balance Sheets.
( 2 )
Unamortized debt issuance costs are included in long-term debt on the Consolidated Balance Sheets. Senior Unsecured Notes In February 2020, we issued $500 million in aggregate principal amount of 4.0% senior, unsecured long-term debt at par value, due in 2028 (the 2028 notes) and $500 million in aggregate principal amount of 3.625% senior, unsecured long-term debt at par value, due in 2025 (the 2025 notes). As of December 31, 2021, the total estimated fair value of the 2028 and 2025 notes was approximately $513.0 million and $508.0 million, respectively, based on quoted prices for the notes on that date. We were in compliance with all the covenants for all of our senior notes as of December 31, 2021. Terms of the 2028 and 2025 Notes Interest on the 2028 and 2025 notes is payable semi-annually on February 15 and August 15. The debt indenture for the 2028 and 2025 notes includes covenants that limit our ability to, among other things, incur additional debt, grant liens on our properties or capital stock, enter into sale and leaseback transactions or asset sales, and make capital distributions. We may, on one or more occasions, redeem the 2028 and 2025 notes in whole or in part at specified redemption prices. In certain circumstances constituting a change of control, we will be required to make an offer to repurchase the notes at a purchase price equal to 101% of the aggregate principal amount of the notes, plus accrued and unpaid interest. Our ability to repurchase the notes upon such event may be limited by law, by the indenture associated with the notes, by our then-available financial resources or by the terms of other agreements to which we may be party at such time. If we fail to repurchase the notes as required by the indenture, it would constitute an event of default under the indenture which, in turn, may also constitute an event of default under other obligations. Credit Agreement In February 2020, we entered into a Third Amended and Restated Credit Agreement with JPMorgan Chase Bank, N.A., as Administrative Agent, for a new secured multi-currency bank credit facility with a syndicate of banks. We expect to use the new credit facility for general corporate purposes, including acquisitions of businesses, share repurchases and working capital requirements. The credit facility consists of a $1 billion revolving credit facility, which may be increased by up to an additional $500 million in the aggregate if the existing or additional lenders are willing to make such increased commitments. The maturity date of the credit facility is February 13, 2025, when all remaining amounts outstanding will be due and payable. The revolving loan commitment does not require amortization of principal and may be repaid in whole or in part prior to the scheduled maturity date at our option without penalty or premium. As of December 31, 2021, the fair value of our credit facility approximates its book value.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Q, there are no subsidiary guarantors of the obligations under the credit facility. Any borrowings by eligible foreign subsidiary borrowers would be guaranteed by PTC Inc. and any subsidiary guarantors. As of the filing of this Form 10-Q, no funds were borrowed by an eligible foreign subsidiary borrower. In addition, owned property (including equity interests) of PTC and certain of its material domestic subsidiaries' owned property is subject to first priority perfected liens in favor of the lenders under this credit facility. 100% of the voting equity interests of certain of PTC’s domestic subsidiaries and 65% of its material first-tier foreign subsidiaries are pledged as collateral for the obligations under the credit facility. Loans under the credit facility bear interest at variable rates which reset every 30 to 180 days depending on the rate and period selected by PTC as described below. As of December 31, 2021, the annual rate for borrowing outstanding was 1.69%. Interest rates on borrowings outstanding under the credit facility range from 1.25% to 1.75% above an adjusted LIBO rate (or an agreed successor rate) for Euro currency borrowings or range from 0.25% to 0.75% above the defined base rate (the greater of the Prime Rate, the NYFRB rate plus 0.5%, or an adjusted LIBO rate plus 1%) for base rate borrowings, in each case based upon PTC’s total leverage ratio. A quarterly commitment fee on the undrawn portion of the credit facility is required, ranging from 0.175% to 0.30% per annum based upon PTC’s total leverage ratio. The credit facility limits PTC’s and its subsidiaries’ ability to, among other things: incur additional indebtednes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100 million for any purpose and an additional $200 million for acquisitions of businesses. In addition, under the credit facility, PTC and its subsidiaries must maintain the following financial ratios:
•
Total leverage ratio, defined as consolidated funded indebtedness to consolidated trailing four quarters EBITDA, not to exceed 4.50 to 1.00 as of the last day of any fiscal quarter;
•
Senior secured leverage ratio, defined as senior consolidated total indebtedness (which excludes unsecured indebtedness) to the consolidated trailing four quarters EBITDA, not to exceed 3.00 to 1.00 as of the last day of any fiscal quarter; and
•
Interest coverage ratio, defined as the ratio of consolidated trailing four quarters EBITDA to consolidated trailing four quarters of cash basis interest expense, of not less than 3.00 to 1.00 as of the last day of any fiscal quarter. As of December 31, 2021, our total leverage ratio was 2.23 to 1.00, our senior secured leverage ratio was 0.71 to 1.00 and our interest coverage ratio was 14.02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In the first quarter of 2022 and 2021, we paid $2.4 million and $0.7 million of interest on our debt, respectively. The average interest rate on borrowings outstanding during the first quarter of 2022 and 2021 was approximately 3.2% and 3.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14. Leases Our operating leases expire at various dates through 2037 and are primarily for office space, cars, servers, and office equipment. Our headquarters are located at 121 Seaport Boulevard, Boston, Massachusetts. In February 2019, we subleased a portion of our headquarters through June 30, 2022. We will receive approximately $9.1 million in sublease income over the term of the sublease. The components of lease cost reflected in the Consolidated Statement of Operations for the three months ended December 31, 2021 and December 31, 2020 were as follows:
(in thousands)
Three months ended
December 31, 2021
December 31, 2020
Operating lease cost
$
8,860
$
9,391
Short-term lease cost
540
548
Variable lease cost
2,490
2,387
Sublease income
(1,117
)
(1,084
)
Total lease cost
$
10,773
$
11,242
Supplemental cash flow and right-of-use assets information for the three months ended December 31, 2021 and December 31, 2020 was as follows:
(in thousands)
Three months ended
December 31, 2021
December 31, 2020
Cash paid for amounts included in the measurement of lease liabilities:
Operating cash flows from operating leases
$
15,865
$
14,060
Financing cash flows from financing leases
$
239
$
279
Right-of-use assets obtained in exchange for new lease obligations:
Operating leases
$
601
$
594
Financing leases
$
—
$
—
Supplemental balance sheet information related to the leases as of December 31, 2021 was as follows:
Weighted-average remaining lease term - operating leases
11.8 years
Weighted-average remaining lease term - financing leases
4.0 years
Weighted-average discount rate - operating leases
5.4
%
Weighted-average discount rate - financing leases
3.0
% Maturities of lease liabilities as of December 31, 2021 are as follows:
(in thousands)
Remainder of 2022
$
28,792
2023
29,469
2024
26,191
2025
22,652
2026
18,681
Thereafter
159,162
Total future lease payments
$
284,947
Less: imputed interest
(78,915
)
Total lease liability
$
206,032
Exited (Restructured) Facilities As of Note 3. Restructuring and Other Charges In determining the amount of right-of-use assets for restructured facilities, we are required to estimate such factors as future vacancy rates, the time required to sublet properties and sublease rates. Updates to these estimates may result in revisions to the value of right-of-use assets recorded. The amounts recorded are based on the net present value of estimated sublease income. In the first quarter of 2022 and 2021, we made net payments of $0.7 million and $3.8 million, respectively, related to lease costs for exited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As December 31, 2021 and December 31, 2020, we had letters of credit and bank guarantees outstanding of $15.3 million (of which $0.5 million was collateralized) and $16.5 million (of which $0.5 million was collateralized), respectively, primarily related to our corporate headquarters lease. Legal and Regulatory Matters Legal Proceedings With respect to legal proceedings and claims, we record an accrual for a contingency when it is probable that a liability has been incurred and the amount of the loss can be reasonably estimated. 401(k) Plan On September 17, 2020, three individual plaintiffs filed a putative class action lawsuit against PTC, the Investment Committee for the PTC Inc. 401(k) Plan (“Plan”), and the Board of Directors (collectively, the “PTC Defendants”) in the U.S. District Court for the District of Massachusetts alleging claims regarding the Plan. Plaintiffs allege that the defendants breached their fiduciary duties under the Employee Retirement Income Security Act of 1974 ("ERISA") in the oversight of the Plan, principally by allegedly selecting and retaining certain investment options despite their higher fees and costs than other available investment options, causing participants in the Plan to pay excessive recordkeeping fees and suffer lower returns on their investments, and by allegedly failing to monitor other fiduciaries. The plaintiffs and the PTC Defendants reached an agreement in principle to settle the lawsuit on September 22, 2021 and filed a motion for preliminary approval on December 17, 2021. The ultimate outcome by judgment or settlement is not expected to be material to our financial position, results of operations or cash flows. Other Legal Proceedings In addition to the matters listed above, we are subject to legal proceedings and claims against us in the ordinary course of business. As of December 31, 2021, we estimate that the range of possible outcomes for such matters is immaterial and we do not believe that resolving them will have a material adverse impact on our financial condition, results of operations or cash flows. However, the results of legal proceedings cannot be predicted with certainty. Should any of these legal proceedings and claims be resolved against us, the operating results for a reporting period could be adversely affected. Guarantees and Indemnification Obligations We enter into standard indemnification agreements with our customers and business partners in the ordinary course of our business. Under such agreements, we typically indemnify, hold harmless, and agree to reimburse the indemnified party for losses suffered or incurred by the indemnified party, in connection with patent, copyright or other intellectual property infringement claims by any third party with respect to our products. Indemnification may also cover other types of claims, including claims relating to certain data breaches. Except for intellectual property infringement indemnification, the liability for which is uncapped, these agreements typically limit our liability with respect to other indemnification claim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during the term of the license/subscription. Additionally, we generally warrant that our consulting services will be performed consistent with generally accepted industry standards and, in the case of fixed price services, the agreed-upon specification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16. Subsequent Events Credit Facility Loan Repayment On February 2, 2022, we paid $40 million of outstanding balance on our revolving credit facility. Sale of Matterport Equity Securities In January 2022, we sold 4,316,301 common shares of Matterport for an aggregate price of $39.1 million. The sale will result in a loss to be recorded in Q2’22 of $48.2 million due to the reduction in value as of December 31, 2021 compared to the price when sold. Stock Repurchase Settlement In January 2022, we settled the trades we entered to purchase an incremental 43 thousand shares for an aggregate price of $5.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1</t>
        </is>
      </c>
    </row>
    <row r="3">
      <c r="A3" s="3" t="inlineStr">
        <is>
          <t>Revenue From Contract With Customer [Abstract]</t>
        </is>
      </c>
    </row>
    <row r="4">
      <c r="A4" s="4" t="inlineStr">
        <is>
          <t>Schedule of Contract Assets and Liabilities</t>
        </is>
      </c>
      <c r="B4" s="4" t="inlineStr">
        <is>
          <t>Contract Assets and Contract Liabilities
(in thousands)
December 31, 2021
September 30, 2021
Contract asset
$
13,177
$
12,934
Deferred revenue
$
481,070
$
497,677</t>
        </is>
      </c>
    </row>
    <row r="5">
      <c r="A5" s="4" t="inlineStr">
        <is>
          <t>Disaggregation of Revenue</t>
        </is>
      </c>
      <c r="B5" s="4" t="inlineStr">
        <is>
          <t>Disaggregation of Revenue
(in thousands)
Three months ended
December 31, 2021
December 31, 2020
Recurring revenue ( 1)
$
405,125
$
384,957
Perpetual license
8,468
8,463
Professional services
44,128
35,630
Total revenue
$
457,721
$
429,050
(1)
Recurring revenue is comprised of subscription, perpetual support, and SaaS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3 Months Ended</t>
        </is>
      </c>
    </row>
    <row r="2">
      <c r="B2" s="2" t="inlineStr">
        <is>
          <t>Dec. 31, 2021</t>
        </is>
      </c>
    </row>
    <row r="3">
      <c r="A3" s="3" t="inlineStr">
        <is>
          <t>Restructuring And Related Activities [Abstract]</t>
        </is>
      </c>
    </row>
    <row r="4">
      <c r="A4" s="4" t="inlineStr">
        <is>
          <t>Schedule of Restructuring Reserve by Type of Cost</t>
        </is>
      </c>
      <c r="B4" s="4" t="inlineStr">
        <is>
          <t>The following table summarizes restructuring accrual activity for the three months ended December 31, 2021:
(in thousands)
Employee Severance and Related Benefits
Facility Closures and Related Costs
Total
Accrual, October 1, 2021
$
1,981
$
3,505
$
5,486
Charges to operations, net
34,072
72
34,144
Cash disbursements
(9,145
)
(683
)
(9,828
)
Foreign exchange impact
(117
)
—
(117
)
Accrual, December 31, 2021
$
26,791
$
2,894
$
29,685
The following table summarizes restructuring accrual activity for the three months ended December 31, 2020:
(in thousands)
Employee Severance and Related Benefits
Facility Closures and Related Costs
Total
Accrual, October 1, 2020
$
3,992
$
5,995
$
9,987
Charges to operations, net
160
(29
)
131
Cash disbursements
(2,733
)
(687
)
(3,420
)
Foreign exchange impact
42
12
54
Accrual, December 31, 2020
$
1,461
$
5,291
$
6,7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1</t>
        </is>
      </c>
    </row>
    <row r="3">
      <c r="A3" s="3" t="inlineStr">
        <is>
          <t>Share Based Compensation Allocation And Classification In Financial Statements [Abstract]</t>
        </is>
      </c>
    </row>
    <row r="4">
      <c r="A4" s="4" t="inlineStr">
        <is>
          <t>Schedule of RSU Activity</t>
        </is>
      </c>
      <c r="B4" s="4" t="inlineStr">
        <is>
          <t>The following table shows RSU activity for the three months ended December 31, 2021:
(in thousands, except grant date fair value data)
Number of RSUs
Weighted-Average Grant Date Fair Value Per RSU
Balance of outstanding restricted stock units, October 1, 2021
3,216
$
92.83
Granted ( 1)
899
$
117.10
Vested
(1,119
)
$
91.64
Forfeited or not earned
(126
)
$
93.80
Balance of outstanding restricted stock units, December 31, 2021
2,869
$
100.85
(1)
Restricted stock units granted includes 37,000 shares from prior period TSR awards that were earned upon achievement of the performance criteria and vested in November 2021.</t>
        </is>
      </c>
    </row>
    <row r="5">
      <c r="A5" s="4" t="inlineStr">
        <is>
          <t>Schedule of Number of RSU Awards Granted by Award Type</t>
        </is>
      </c>
      <c r="B5" s="4" t="inlineStr">
        <is>
          <t>(in thousands)
Three months ended December 31, 2021
Performance-based RSUs ( 1)
163
Service-based RSUs ( 2)
623
Total Shareholder Return RSUs ( 3)
76
(1)
The performance-based RSUs were granted to our executives and are eligible to vest based upon annual increasing performance measures over a three-year
(2)
The service-based RSUs were granted to employees, including our executive officers. Substantially all service-based RSUs will vest in three substantially equal annual installments on or about the anniversary of the date of grant.
(3)
The Total Shareholder Return RSUs (TSR RSUs) were granted to our executives and are eligible to vest based on the performance of PTC stock relative to the stock performance of an index of PTC peer companies established as of the grant date, as determined at the end of the measurement period ending on September 30, 2024. The RSUs earned will vest on November 15, 2024. Up to a maximum of two times the number of TSR RSUs eligible to be earned for the period (up to a maximum aggregate of 152 thousand RSUs) may vest. If the return to PTC shareholders is negative for the period but still meets or exceeds the peer group indexed return, a maximum of 100% of the TSR RSUs may vest .</t>
        </is>
      </c>
    </row>
    <row r="6">
      <c r="A6" s="4" t="inlineStr">
        <is>
          <t>Schedule of Valuation Assumptions</t>
        </is>
      </c>
      <c r="B6" s="4" t="inlineStr">
        <is>
          <t>The significant assumptions used in the Monte Carlo simulation model were as follows:
Average volatility of peer group
34.67
%
Risk free interest rate
0.81
%
Dividend yield
—
%</t>
        </is>
      </c>
    </row>
    <row r="7">
      <c r="A7" s="4" t="inlineStr">
        <is>
          <t>Schedule of Classification of Compensation Expense</t>
        </is>
      </c>
      <c r="B7" s="4" t="inlineStr">
        <is>
          <t>Compensation expense recorded for our stock-based awards is classified in our Consolidated Statements of Operations as follows:
(in thousands)
Three months ended
December 31, 2021
December 31, 2020
Cost of license revenue
$
38
$
20
Cost of support and cloud services revenue
3,478
2,302
Cost of professional services revenue
2,456
2,112
Sales and marketing
13,081
14,999
Research and development
10,176
8,443
General and administrative
16,713
18,212
Total stock-based compensation expense
$
45,942
$
46,0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and Common Stock (Tables)</t>
        </is>
      </c>
      <c r="B1" s="2" t="inlineStr">
        <is>
          <t>3 Months Ended</t>
        </is>
      </c>
    </row>
    <row r="2">
      <c r="B2" s="2" t="inlineStr">
        <is>
          <t>Dec. 31, 2021</t>
        </is>
      </c>
    </row>
    <row r="3">
      <c r="A3" s="3" t="inlineStr">
        <is>
          <t>Earnings Per Share And Common Stock [Abstract]</t>
        </is>
      </c>
    </row>
    <row r="4">
      <c r="A4" s="4" t="inlineStr">
        <is>
          <t>Earnings per Share Basic and Diluted</t>
        </is>
      </c>
      <c r="B4" s="4" t="inlineStr">
        <is>
          <t>The following table presents the calculation for both basic and diluted EPS:
(in thousands, except per share data)
Three months ended
December 31, 2021
December 31, 2020
Net income
$
46,089
$
23,515
Weighted-average shares outstanding—Basic
117,347
116,401
Dilutive effect of restricted stock units
1,251
1,204
Weighted-average shares outstanding—Diluted
118,598
117,605
Earnings per share—Basic
$
0.39
$
0.20
Earnings per share—Diluted
$
0.39
$
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Dec. 31, 2021</t>
        </is>
      </c>
    </row>
    <row r="3">
      <c r="A3" s="3" t="inlineStr">
        <is>
          <t>Goodwill And Intangible Assets Disclosure [Abstract]</t>
        </is>
      </c>
    </row>
    <row r="4">
      <c r="A4" s="4" t="inlineStr">
        <is>
          <t>Schedule of Goodwill and Acquired Intangible Assets</t>
        </is>
      </c>
      <c r="B4" s="4" t="inlineStr">
        <is>
          <t>Goodwill and acquired intangible assets consisted of the following:
(in thousands)
December 31, 2021
September 30, 2021
Gross Carrying Amount
Accumulated Amortization
Net Book Value
Gross Carrying Amount
Accumulated Amortization
Net Book Value
Goodwill (not amortized)
$
2,189,880
$
2,191,887
Intangible assets with finite lives (amortized):
Purchased software
$
482,824
$
344,152
$
138,672
$
483,771
$
338,542
$
145,229
Capitalized software
22,877
22,877
—
22,877
22,877
—
Customer lists and relationships
573,082
357,500
215,582
574,516
350,648
223,868
Trademarks and trade names
26,864
17,241
9,623
26,906
17,036
9,870
Other
3,972
3,972
—
4,000
4,000
—
Total intangible assets with finite lives
$
1,109,619
$
745,742
$
363,877
$
1,112,070
$
733,103
$
378,967
Total goodwill and acquired intangible assets
$
2,553,757
$
2,570,854</t>
        </is>
      </c>
    </row>
    <row r="5">
      <c r="A5" s="4" t="inlineStr">
        <is>
          <t>Schedule of Changes in Goodwill by Reportable Segments</t>
        </is>
      </c>
      <c r="B5" s="4" t="inlineStr">
        <is>
          <t>Changes in goodwill presented by reportable segments were as follows:
(in thousands)
Software Products
Professional Services
Total
Balance, October 1, 2021
$
2,148,968
$
42,919
$
2,191,887
Acquisitions
691
—
691
Foreign currency translation adjustment
(2,645
)
(53
)
(2,698
)
Balance, December 31, 2021
$
2,147,014
$
42,866
$
2,189,880</t>
        </is>
      </c>
    </row>
    <row r="6">
      <c r="A6" s="4" t="inlineStr">
        <is>
          <t>Schedule of Aggregate Amortization Expense for Intangible Assets with Finite Lives</t>
        </is>
      </c>
      <c r="B6" s="4" t="inlineStr">
        <is>
          <t>The aggregate amortization expense for intangible assets with finite lives is classified in our Consolidated Statements of Operations as follows:
(in thousands)
Three months ended
December 31, 2021
December 31, 2020
Amortization of acquired intangible assets
$
8,484
$
6,547
Cost of license revenue
6,493
6,267
Total amortization expense
$
14,977
$
12,8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Sep. 30, 2021</t>
        </is>
      </c>
    </row>
    <row r="2">
      <c r="A2" s="3" t="inlineStr">
        <is>
          <t>Current assets:</t>
        </is>
      </c>
    </row>
    <row r="3">
      <c r="A3" s="4" t="inlineStr">
        <is>
          <t>Allowance for doubtful accounts</t>
        </is>
      </c>
      <c r="B3" s="6" t="n">
        <v>295</v>
      </c>
      <c r="C3" s="6" t="n">
        <v>304</v>
      </c>
    </row>
    <row r="4">
      <c r="A4" s="3" t="inlineStr">
        <is>
          <t>Stockholders’ equity:</t>
        </is>
      </c>
    </row>
    <row r="5">
      <c r="A5" s="4" t="inlineStr">
        <is>
          <t>Preferred stock, par value (in USD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USD per share)</t>
        </is>
      </c>
      <c r="B8" s="7" t="n">
        <v>0.01</v>
      </c>
      <c r="C8" s="7" t="n">
        <v>0.01</v>
      </c>
    </row>
    <row r="9">
      <c r="A9" s="4" t="inlineStr">
        <is>
          <t>Common stock, shares authorized</t>
        </is>
      </c>
      <c r="B9" s="5" t="n">
        <v>500000000</v>
      </c>
      <c r="C9" s="5" t="n">
        <v>500000000</v>
      </c>
    </row>
    <row r="10">
      <c r="A10" s="4" t="inlineStr">
        <is>
          <t>Common stock, shares issued</t>
        </is>
      </c>
      <c r="B10" s="5" t="n">
        <v>116870000</v>
      </c>
      <c r="C10" s="5" t="n">
        <v>117163000</v>
      </c>
    </row>
    <row r="11">
      <c r="A11" s="4" t="inlineStr">
        <is>
          <t>Common stock, shares outstanding</t>
        </is>
      </c>
      <c r="B11" s="5" t="n">
        <v>116870000</v>
      </c>
      <c r="C11" s="5" t="n">
        <v>1171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Fair Value, by Balance Sheet Grouping</t>
        </is>
      </c>
      <c r="B4" s="4" t="inlineStr">
        <is>
          <t>Our significant financial assets and liabilities measured at fair value on a recurring basis as of December 31, 2021 and September 30, 2021 were as follows:
(in thousands)
December 31, 2021
Level 1
Level 2
Level 3
Total
Financial assets:
Cash equivalents (1)
$
107,320
$
—
$
—
$
107,320
Convertible note
—
—
2,000
2,000
Equity securities
—
—
87,306
87,306
Forward contracts
—
1,486
—
1,486
Options
—
2,021
—
2,021
$
107,320
$
3,507
$
89,306
$
200,133
Financial liabilities:
Stock buyback pending settlement
5,260
—
—
5,260
Forward contracts
—
3,732
—
3,732
$
5,260
$
3,732
$
—
$
8,992
(in thousands)
September 30, 2021
Level 1
Level 2
Level 3
Total
Financial assets:
Cash equivalents (1)
$
114,375
$
—
$
—
$
114,375
Convertible note
—
—
2,000
2,000
Equity securities
—
—
77,500
77,500
Forward contracts
—
5,363
—
5,363
$
114,375
$
5,363
$
79,500
199,238
Financial liabilities:
Forward contracts
—
3,318
—
3,318
$
—
$
3,318
$
—
$
3,318
(1) Money market funds and time deposits.</t>
        </is>
      </c>
    </row>
    <row r="5">
      <c r="A5" s="4" t="inlineStr">
        <is>
          <t>Schedule of Changes in Fair Value of Level 3 Investment</t>
        </is>
      </c>
      <c r="B5" s="4" t="inlineStr">
        <is>
          <t>The following table provides a summary of changes in the fair value of our Level 3 investment in the Matterport, Inc. shares:
(in thousands)
December 31, 2021
Fair Values
Balance, October 1, 2021
$
77,540
Unrealized gains
7,467
Reduction in discount due to lack of marketability ( 1)
2,299
Balance, December 31, 2021
$
87,306
(1) The restriction on our ability to sell our shares lapsed in January 2022. Refer to Note 16. 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hows our derivative instruments measured at gross fair value as reflected in the Consolidated Balance Sheets:
(in thousands)
Fair Value of Derivatives Designated As Hedging Instruments
Fair Value of Derivatives Not Designated As Hedging Instruments
December 31, 2021
September 30, 2021
December 31, 2021
September 30, 2021
Derivative assets (1)
Forward Contracts
$
—
$
1,641
$
1,486
$
3,722
Options
$
—
$
—
$
2,021
$
—
Derivative liabilities (2)
Forward Contracts
$
1,248
$
—
$
2,484
$
3,318
(1)
As of December 31, 2021 and September 30, 2021, current derivative assets of $3.5 million and $5.4 million, respectively, are recorded in other current assets in the Consolidated Balance Sheets.
(2)
As of December 31, 2021 and September 30, 2021, current derivative liabilities of $3.7 million and $3.3 million, respectively, are recorded in accrued expenses and other current liabilities in the Consolidated Balance Sheets.</t>
        </is>
      </c>
    </row>
    <row r="5">
      <c r="A5" s="4" t="inlineStr">
        <is>
          <t>Schedule of Notional Amounts of Outstanding Forward Contracts and Options</t>
        </is>
      </c>
      <c r="B5" s="4" t="inlineStr">
        <is>
          <t>As of December 31, 2021 and September 30, 2021, we had outstanding forward contracts and options with notional amounts equivalent to the following:
Currency Hedged (in thousands)
December 31, 2021
September 30, 2021
Canadian / U.S. Dollar
$
5,256
$
4,894
Euro / U.S. Dollar (1)
586,301
387,466
British Pound / U.S. Dollar
5,300
23,141
Israeli Shekel / U.S. Dollar
13,859
10,475
Japanese Yen / U.S. Dollar (2)
43,066
46,450
Swiss Franc / U.S. Dollar
7,621
18,039
Swedish Krona / U.S. Dollar
16,683
34,196
Singapore Dollar / U.S. Dollar
3,806
3,498
Chinese Renminbi / U.S. Dollar
19,496
23,297
New Taiwan Dollar / U.S. Dollar
2,669
3,369
Romanian Leu/ U.S. Dollar
3,971
778
Russian Ruble/ U.S. Dollar
—
2,614
All other
7,253
5,704
Total
$
715,281
$
563,921
(1)
As of December 31, 2021, $388.7 million of the Euro to U.S. Dollar outstanding notional amount relates to forward contracts and $197.6 million relates to options. As of September 30, 2021, all of the Euro to U.S. Dollar outstanding notional amount relates to forward contracts
(2)
As of December 31, 2021, $16.8 million of the Japanese Yen to U.S. Dollar outstanding notional amount relates to forward contracts and $26.3 million relates to options. As of September 30, 2021, all of the Japanese Yen to U.S. Dollar outstanding notional amount relates to forward contracts As of December 31, 2021 and September 30, 2021, we had outstanding forward contracts designated as net investment hedges with notional amounts equivalent to the following:
Currency Hedged (in thousands)
December 31, 2021
September 30, 2021
Euro / U.S. Dollar
$
179,797
$
128,103</t>
        </is>
      </c>
    </row>
    <row r="6">
      <c r="A6" s="4" t="inlineStr">
        <is>
          <t>Schedule of Net Gains and Losses on Foreign Currency Exposures</t>
        </is>
      </c>
      <c r="B6" s="4" t="inlineStr">
        <is>
          <t>The following table shows the effect of our non-designated hedges in the Consolidated Statements of Operations for the three months ended December 31, 2021 and December 31, 2020:
(in thousands)
Three months ended
Location of Loss
December 31, 2021
December 31, 2020
Net realized and unrealized loss, excluding the underlying foreign currency exposure being hedged
Other income (expense), net
$
(3,435
)
$
(1,587
) The following table shows the effect of our derivative instruments designated as net investment hedges in the Consolidated Statements of Operations for the three months ended December 31, 2021 and December 31, 2020:
(in thousands)
Three months ended
Location of Gain (Loss)
December 31, 2021
December 31, 2020
Gain (loss) recognized in OCI
OCI
$
(3,156
)
$
580
Gain (loss) reclassified from OCI
OCI
(5,735
)
2,942
Gain recognized, excluded portion
Other income (expense), net
267
307</t>
        </is>
      </c>
    </row>
    <row r="7">
      <c r="A7" s="4" t="inlineStr">
        <is>
          <t>Schedule of Offsetting Assets</t>
        </is>
      </c>
      <c r="B7" s="4" t="inlineStr">
        <is>
          <t>The following table sets forth the offsetting of derivative assets as of December 31, 2021:
(in thousands)
Gross Amounts Offset in the Consolidated Balance Sheets
Gross Amounts Not Offset in the Consolidated Balance Sheets
As of December 31, 2021
Gross Amount of Recognized Assets
Gross Amounts Offset in the Consolidated Balance Sheets
Net Amounts of Assets Presented in the Consolidated Balance Sheets
Financial Instruments
Cash Collateral Received
Net Amount
Forward Contracts
$
1,486
$
—
$
1,486
$
(1,486
)
$
—
$
—</t>
        </is>
      </c>
    </row>
    <row r="8">
      <c r="A8" s="4" t="inlineStr">
        <is>
          <t>Schedule of Offsetting Liabilities</t>
        </is>
      </c>
      <c r="B8" s="4" t="inlineStr">
        <is>
          <t>The following table sets forth the offsetting of derivative liabilities as of December 31, 2021:
(in thousands)
Gross Amounts Offset in the Consolidated Balance Sheets
Gross Amounts Not Offset in the Consolidated Balance Sheets
As of December 31, 2021
Gross Amount of Recognized Liabilities
Gross Amounts Offset in the Consolidated Balance Sheets
Net Amounts of Liabilities Presented in the Consolidated Balance Sheets
Financial Instruments
Cash Collateral Pledged
Net Amount
Forward Contracts
$
3,732
$
—
$
3,732
$
(1,486
)
$
—
$
2,2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3 Months Ended</t>
        </is>
      </c>
    </row>
    <row r="2">
      <c r="B2" s="2" t="inlineStr">
        <is>
          <t>Dec. 31, 2021</t>
        </is>
      </c>
    </row>
    <row r="3">
      <c r="A3" s="3" t="inlineStr">
        <is>
          <t>Segment Reporting [Abstract]</t>
        </is>
      </c>
    </row>
    <row r="4">
      <c r="A4" s="4" t="inlineStr">
        <is>
          <t>Summary of Revenue and Profit Attributable to Our Operating Segments</t>
        </is>
      </c>
      <c r="B4" s="4" t="inlineStr">
        <is>
          <t>The revenue and profit attributable to our operating segments are summarized below. We do not produce asset information by reportable segment; therefore, it is not reported.
(in thousands)
Three months ended
December 31, 2021
December 31, 2020
Software Products
Revenue
$
413,593
$
393,420
Operating costs ( 1)
116,028
105,401
Profit
297,565
288,019
Professional Services
Revenue
44,128
35,630
Operating costs ( 2)
36,983
33,120
Profit
7,145
2,510
Total segment revenue
457,721
429,050
Total segment costs
153,011
138,521
Total segment profit
304,710
290,529
Unallocated operating expenses:
Sales and marketing expenses
112,395
109,726
General and administrative expenses
34,177
27,400
Restructuring and other charges, net
33,991
247
Intangibles amortization
14,977
12,814
Stock-based compensation
45,942
46,088
Other unallocated operating expenses ( 3)
1,050
3,916
Total operating income
62,178
90,338
Interest and debt premium expense
(12,986
)
(11,518
)
Other income (expense), net
6,184
(1,413
)
Income before income taxes
$
55,376
$
77,407
(1)
Operating costs for the Software Products segment include all costs of software revenue and research and development costs, excluding stock-based compensation and intangible amortization.
(2)
Operating costs for the Professional Services segment include all costs of professional services revenue, excluding stock-based compensation.
(3)
Other unallocated operating expenses include acquisition-related and other transactional costs.</t>
        </is>
      </c>
    </row>
    <row r="5">
      <c r="A5" s="4" t="inlineStr">
        <is>
          <t>Summary of Revenue for Geographic Regions</t>
        </is>
      </c>
      <c r="B5" s="4" t="inlineStr">
        <is>
          <t>Our international revenue is presented based on the location of our customer. Revenue for the geographic regions in which we operate is presented below.
(in thousands)
Three months ended
December 31, 2021
December 31, 2020
Americas
$
212,881
$
202,279
Europe
162,308
162,319
Asia Pacific
82,532
64,452
Total revenue
$
457,721
$
429,0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Dec. 31, 2021</t>
        </is>
      </c>
    </row>
    <row r="3">
      <c r="A3" s="3" t="inlineStr">
        <is>
          <t>Income Tax Disclosure [Abstract]</t>
        </is>
      </c>
    </row>
    <row r="4">
      <c r="A4" s="4" t="inlineStr">
        <is>
          <t>Summary of Income Taxes</t>
        </is>
      </c>
      <c r="B4" s="4" t="inlineStr">
        <is>
          <t>(in thousands)
Three months ended
December 31, 2021
December 31, 2020
Income before income taxes
$
55,376
$
77,407
Provision for income taxes
$
9,287
$
53,892
Effective income tax rate
17
%
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chedule of Long-term Debt Obligations</t>
        </is>
      </c>
      <c r="B4" s="4" t="inlineStr">
        <is>
          <t>At December 31, 2021 and September 30, 2021, we had the following long-term debt obligations:
(in thousands)
December 31, 2021
September 30, 2021
4.000% Senior notes due 2028
$
500,000
$
500,000
3.625% Senior notes due 2025
500,000
500,000
Credit facility revolver ( 1)
450,000
450,000
Total debt
1,450,000
1,450,000
Unamortized debt issuance costs for the senior notes ( 2)
(9,986
)
(10,529
)
Total debt, net of issuance costs
$
1,440,014
$
1,439,471
(1)
Unamortized debt issuance costs related to the credit facility were $3.5 million and $3.8 million as of December 31, 2021 and September 30, 2021, respectively, and are included in other assets on the Consolidated Balance Sheets.
( 2 )
Unamortized debt issuance costs are included in long-term debt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Dec. 31, 2021</t>
        </is>
      </c>
    </row>
    <row r="3">
      <c r="A3" s="3" t="inlineStr">
        <is>
          <t>Leases [Abstract]</t>
        </is>
      </c>
    </row>
    <row r="4">
      <c r="A4" s="4" t="inlineStr">
        <is>
          <t>Components of Lease Cost</t>
        </is>
      </c>
      <c r="B4" s="4" t="inlineStr">
        <is>
          <t>The components of lease cost reflected in the Consolidated Statement of Operations for the three months ended December 31, 2021 and December 31, 2020 were as follows:
(in thousands)
Three months ended
December 31, 2021
December 31, 2020
Operating lease cost
$
8,860
$
9,391
Short-term lease cost
540
548
Variable lease cost
2,490
2,387
Sublease income
(1,117
)
(1,084
)
Total lease cost
$
10,773
$
11,242
Supplemental cash flow and right-of-use assets information for the three months ended December 31, 2021 and December 31, 2020 was as follows:
(in thousands)
Three months ended
December 31, 2021
December 31, 2020
Cash paid for amounts included in the measurement of lease liabilities:
Operating cash flows from operating leases
$
15,865
$
14,060
Financing cash flows from financing leases
$
239
$
279
Right-of-use assets obtained in exchange for new lease obligations:
Operating leases
$
601
$
594
Financing leases
$
—
$
—
Supplemental balance sheet information related to the leases as of December 31, 2021 was as follows:
Weighted-average remaining lease term - operating leases
11.8 years
Weighted-average remaining lease term - financing leases
4.0 years
Weighted-average discount rate - operating leases
5.4
%
Weighted-average discount rate - financing leases
3.0
%</t>
        </is>
      </c>
    </row>
    <row r="5">
      <c r="A5" s="4" t="inlineStr">
        <is>
          <t>Schedule of Maturities of Lease Liabilities</t>
        </is>
      </c>
      <c r="B5" s="4" t="inlineStr">
        <is>
          <t>Maturities of lease liabilities as of December 31, 2021 are as follows:
(in thousands)
Remainder of 2022
$
28,792
2023
29,469
2024
26,191
2025
22,652
2026
18,681
Thereafter
159,162
Total future lease payments
$
284,947
Less: imputed interest
(78,915
)
Total lease liability
$
206,0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Dec. 31, 2021</t>
        </is>
      </c>
      <c r="C1" s="2" t="inlineStr">
        <is>
          <t>Sep. 30, 2021</t>
        </is>
      </c>
    </row>
    <row r="2">
      <c r="A2" s="3" t="inlineStr">
        <is>
          <t>Revenue From Contract With Customer [Abstract]</t>
        </is>
      </c>
    </row>
    <row r="3">
      <c r="A3" s="4" t="inlineStr">
        <is>
          <t>Contract asset</t>
        </is>
      </c>
      <c r="B3" s="6" t="n">
        <v>13177</v>
      </c>
      <c r="C3" s="6" t="n">
        <v>12934</v>
      </c>
    </row>
    <row r="4">
      <c r="A4" s="4" t="inlineStr">
        <is>
          <t>Deferred revenue</t>
        </is>
      </c>
      <c r="B4" s="6" t="n">
        <v>481070</v>
      </c>
      <c r="C4" s="6" t="n">
        <v>4976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t>
        </is>
      </c>
      <c r="B1" s="2" t="inlineStr">
        <is>
          <t>3 Months Ended</t>
        </is>
      </c>
    </row>
    <row r="2">
      <c r="B2" s="2" t="inlineStr">
        <is>
          <t>Dec. 31, 2021</t>
        </is>
      </c>
      <c r="C2" s="2" t="inlineStr">
        <is>
          <t>Dec. 31, 2020</t>
        </is>
      </c>
      <c r="D2" s="2" t="inlineStr">
        <is>
          <t>Sep. 30, 2021</t>
        </is>
      </c>
    </row>
    <row r="3">
      <c r="A3" s="3" t="inlineStr">
        <is>
          <t>Revenue from External Customer [Line Items]</t>
        </is>
      </c>
    </row>
    <row r="4">
      <c r="A4" s="4" t="inlineStr">
        <is>
          <t>Contract with customer, asset, expected to be transferred to receivables within the next 12 months and therefore</t>
        </is>
      </c>
      <c r="B4" s="6" t="n">
        <v>8400000</v>
      </c>
    </row>
    <row r="5">
      <c r="A5" s="4" t="inlineStr">
        <is>
          <t>Contract with customer, asset, reclassified to receivable</t>
        </is>
      </c>
      <c r="B5" s="5" t="n">
        <v>5100000</v>
      </c>
    </row>
    <row r="6">
      <c r="A6" s="4" t="inlineStr">
        <is>
          <t>Contract with customer, asset, increase in contract assets related to revenue recognized</t>
        </is>
      </c>
      <c r="B6" s="5" t="n">
        <v>5400000</v>
      </c>
    </row>
    <row r="7">
      <c r="A7" s="4" t="inlineStr">
        <is>
          <t>Impairments of the contract cost asset</t>
        </is>
      </c>
      <c r="B7" s="5" t="n">
        <v>0</v>
      </c>
      <c r="C7" s="6" t="n">
        <v>0</v>
      </c>
    </row>
    <row r="8">
      <c r="A8" s="4" t="inlineStr">
        <is>
          <t>Deferred revenue, revenue recognized</t>
        </is>
      </c>
      <c r="B8" s="5" t="n">
        <v>222000000</v>
      </c>
    </row>
    <row r="9">
      <c r="A9" s="4" t="inlineStr">
        <is>
          <t>Deferred revenue, additions</t>
        </is>
      </c>
      <c r="B9" s="5" t="n">
        <v>205400000</v>
      </c>
    </row>
    <row r="10">
      <c r="A10" s="4" t="inlineStr">
        <is>
          <t>Short term and long term accounts receivable</t>
        </is>
      </c>
      <c r="B10" s="5" t="n">
        <v>683800000</v>
      </c>
      <c r="D10" s="6" t="n">
        <v>744600000</v>
      </c>
    </row>
    <row r="11">
      <c r="A11" s="4" t="inlineStr">
        <is>
          <t>Refund liability</t>
        </is>
      </c>
      <c r="B11" s="5" t="n">
        <v>40100000</v>
      </c>
      <c r="D11" s="5" t="n">
        <v>40300000</v>
      </c>
    </row>
    <row r="12">
      <c r="A12" s="4" t="inlineStr">
        <is>
          <t>Allowance for doubtful accounts receivable</t>
        </is>
      </c>
      <c r="B12" s="5" t="n">
        <v>300000</v>
      </c>
      <c r="D12" s="5" t="n">
        <v>300000</v>
      </c>
    </row>
    <row r="13">
      <c r="A13" s="4" t="inlineStr">
        <is>
          <t>Amortization expense related to costs to obtain a contract with a customer</t>
        </is>
      </c>
      <c r="B13" s="5" t="n">
        <v>11600000</v>
      </c>
      <c r="C13" s="6" t="n">
        <v>10400000</v>
      </c>
    </row>
    <row r="14">
      <c r="A14" s="4" t="inlineStr">
        <is>
          <t>Deferred revenue</t>
        </is>
      </c>
      <c r="B14" s="5" t="n">
        <v>481070000</v>
      </c>
      <c r="D14" s="5" t="n">
        <v>497677000</v>
      </c>
    </row>
    <row r="15">
      <c r="A15" s="4" t="inlineStr">
        <is>
          <t>Revenue, remaining performance obligation, amount</t>
        </is>
      </c>
      <c r="B15" s="5" t="n">
        <v>1621400000</v>
      </c>
    </row>
    <row r="16">
      <c r="A16" s="4" t="inlineStr">
        <is>
          <t>Unrecorded</t>
        </is>
      </c>
    </row>
    <row r="17">
      <c r="A17" s="3" t="inlineStr">
        <is>
          <t>Revenue from External Customer [Line Items]</t>
        </is>
      </c>
    </row>
    <row r="18">
      <c r="A18" s="4" t="inlineStr">
        <is>
          <t>Revenue, remaining performance obligation, amount</t>
        </is>
      </c>
      <c r="B18" s="5" t="n">
        <v>1140300000</v>
      </c>
    </row>
    <row r="19">
      <c r="A19" s="4" t="inlineStr">
        <is>
          <t>Other Current Assets</t>
        </is>
      </c>
    </row>
    <row r="20">
      <c r="A20" s="3" t="inlineStr">
        <is>
          <t>Revenue from External Customer [Line Items]</t>
        </is>
      </c>
    </row>
    <row r="21">
      <c r="A21" s="4" t="inlineStr">
        <is>
          <t>Capitalized contract cost, net</t>
        </is>
      </c>
      <c r="B21" s="5" t="n">
        <v>41600000</v>
      </c>
      <c r="D21" s="5" t="n">
        <v>40200000</v>
      </c>
    </row>
    <row r="22">
      <c r="A22" s="4" t="inlineStr">
        <is>
          <t>Other Assets</t>
        </is>
      </c>
    </row>
    <row r="23">
      <c r="A23" s="3" t="inlineStr">
        <is>
          <t>Revenue from External Customer [Line Items]</t>
        </is>
      </c>
    </row>
    <row r="24">
      <c r="A24" s="4" t="inlineStr">
        <is>
          <t>Capitalized contract cost, net</t>
        </is>
      </c>
      <c r="B24" s="6" t="n">
        <v>80700000</v>
      </c>
      <c r="D24" s="6" t="n">
        <v>81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 - Revenue, Remaining Performance Obligation, Expected Timing of Satisfaction, Start Date: 2022-01-01</t>
        </is>
      </c>
      <c r="B1" s="2" t="inlineStr">
        <is>
          <t>Dec. 31, 2021</t>
        </is>
      </c>
    </row>
    <row r="2">
      <c r="A2" s="3" t="inlineStr">
        <is>
          <t>Revenue Remaining Performance Obligation Expected Timing Of Satisfaction [Line Items]</t>
        </is>
      </c>
    </row>
    <row r="3">
      <c r="A3" s="4" t="inlineStr">
        <is>
          <t>Revenue, remaining performance obligation, expected timing of satisfaction, percentage</t>
        </is>
      </c>
      <c r="B3" s="4" t="inlineStr">
        <is>
          <t>83.00%</t>
        </is>
      </c>
    </row>
    <row r="4">
      <c r="A4" s="4" t="inlineStr">
        <is>
          <t>Revenue, remaining performance obligation, expected timing of satisfaction, period</t>
        </is>
      </c>
      <c r="B4" s="4" t="inlineStr">
        <is>
          <t>24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Revenue</t>
        </is>
      </c>
      <c r="B4" s="6" t="n">
        <v>457721</v>
      </c>
      <c r="C4" s="6" t="n">
        <v>429050</v>
      </c>
    </row>
    <row r="5">
      <c r="A5" s="4" t="inlineStr">
        <is>
          <t>Recurring revenue</t>
        </is>
      </c>
    </row>
    <row r="6">
      <c r="A6" s="3" t="inlineStr">
        <is>
          <t>Disaggregation Of Revenue [Line Items]</t>
        </is>
      </c>
    </row>
    <row r="7">
      <c r="A7" s="4" t="inlineStr">
        <is>
          <t>Revenue</t>
        </is>
      </c>
      <c r="B7" s="5" t="n">
        <v>405125</v>
      </c>
      <c r="C7" s="5" t="n">
        <v>384957</v>
      </c>
    </row>
    <row r="8">
      <c r="A8" s="4" t="inlineStr">
        <is>
          <t>Perpetual license</t>
        </is>
      </c>
    </row>
    <row r="9">
      <c r="A9" s="3" t="inlineStr">
        <is>
          <t>Disaggregation Of Revenue [Line Items]</t>
        </is>
      </c>
    </row>
    <row r="10">
      <c r="A10" s="4" t="inlineStr">
        <is>
          <t>Revenue</t>
        </is>
      </c>
      <c r="B10" s="5" t="n">
        <v>8468</v>
      </c>
      <c r="C10" s="5" t="n">
        <v>8463</v>
      </c>
    </row>
    <row r="11">
      <c r="A11" s="4" t="inlineStr">
        <is>
          <t>Professional services</t>
        </is>
      </c>
    </row>
    <row r="12">
      <c r="A12" s="3" t="inlineStr">
        <is>
          <t>Disaggregation Of Revenue [Line Items]</t>
        </is>
      </c>
    </row>
    <row r="13">
      <c r="A13" s="4" t="inlineStr">
        <is>
          <t>Revenue</t>
        </is>
      </c>
      <c r="B13" s="6" t="n">
        <v>44128</v>
      </c>
      <c r="C13" s="6" t="n">
        <v>356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1</t>
        </is>
      </c>
      <c r="C2" s="2" t="inlineStr">
        <is>
          <t>Dec. 31, 2020</t>
        </is>
      </c>
    </row>
    <row r="3">
      <c r="A3" s="3" t="inlineStr">
        <is>
          <t>Revenue:</t>
        </is>
      </c>
    </row>
    <row r="4">
      <c r="A4" s="4" t="inlineStr">
        <is>
          <t>Revenue</t>
        </is>
      </c>
      <c r="B4" s="6" t="n">
        <v>457721</v>
      </c>
      <c r="C4" s="6" t="n">
        <v>429050</v>
      </c>
    </row>
    <row r="5">
      <c r="A5" s="3" t="inlineStr">
        <is>
          <t>Cost of revenue:</t>
        </is>
      </c>
    </row>
    <row r="6">
      <c r="A6" s="4" t="inlineStr">
        <is>
          <t>Cost of revenue</t>
        </is>
      </c>
      <c r="B6" s="5" t="n">
        <v>95118</v>
      </c>
      <c r="C6" s="5" t="n">
        <v>86830</v>
      </c>
    </row>
    <row r="7">
      <c r="A7" s="4" t="inlineStr">
        <is>
          <t>Gross margin</t>
        </is>
      </c>
      <c r="B7" s="5" t="n">
        <v>362603</v>
      </c>
      <c r="C7" s="5" t="n">
        <v>342220</v>
      </c>
    </row>
    <row r="8">
      <c r="A8" s="3" t="inlineStr">
        <is>
          <t>Operating expenses:</t>
        </is>
      </c>
    </row>
    <row r="9">
      <c r="A9" s="4" t="inlineStr">
        <is>
          <t>Sales and marketing</t>
        </is>
      </c>
      <c r="B9" s="5" t="n">
        <v>125476</v>
      </c>
      <c r="C9" s="5" t="n">
        <v>124725</v>
      </c>
    </row>
    <row r="10">
      <c r="A10" s="4" t="inlineStr">
        <is>
          <t>Research and development</t>
        </is>
      </c>
      <c r="B10" s="5" t="n">
        <v>80534</v>
      </c>
      <c r="C10" s="5" t="n">
        <v>70835</v>
      </c>
    </row>
    <row r="11">
      <c r="A11" s="4" t="inlineStr">
        <is>
          <t>General and administrative</t>
        </is>
      </c>
      <c r="B11" s="5" t="n">
        <v>51940</v>
      </c>
      <c r="C11" s="5" t="n">
        <v>49528</v>
      </c>
    </row>
    <row r="12">
      <c r="A12" s="4" t="inlineStr">
        <is>
          <t>Amortization of acquired intangible assets</t>
        </is>
      </c>
      <c r="B12" s="5" t="n">
        <v>8484</v>
      </c>
      <c r="C12" s="5" t="n">
        <v>6547</v>
      </c>
    </row>
    <row r="13">
      <c r="A13" s="4" t="inlineStr">
        <is>
          <t>Restructuring and other charges, net</t>
        </is>
      </c>
      <c r="B13" s="5" t="n">
        <v>33991</v>
      </c>
      <c r="C13" s="5" t="n">
        <v>247</v>
      </c>
    </row>
    <row r="14">
      <c r="A14" s="4" t="inlineStr">
        <is>
          <t>Total operating expenses</t>
        </is>
      </c>
      <c r="B14" s="5" t="n">
        <v>300425</v>
      </c>
      <c r="C14" s="5" t="n">
        <v>251882</v>
      </c>
    </row>
    <row r="15">
      <c r="A15" s="4" t="inlineStr">
        <is>
          <t>Operating income</t>
        </is>
      </c>
      <c r="B15" s="5" t="n">
        <v>62178</v>
      </c>
      <c r="C15" s="5" t="n">
        <v>90338</v>
      </c>
    </row>
    <row r="16">
      <c r="A16" s="4" t="inlineStr">
        <is>
          <t>Interest expense</t>
        </is>
      </c>
      <c r="B16" s="5" t="n">
        <v>-12986</v>
      </c>
      <c r="C16" s="5" t="n">
        <v>-11518</v>
      </c>
    </row>
    <row r="17">
      <c r="A17" s="4" t="inlineStr">
        <is>
          <t>Other income (expense), net</t>
        </is>
      </c>
      <c r="B17" s="5" t="n">
        <v>6184</v>
      </c>
      <c r="C17" s="5" t="n">
        <v>-1413</v>
      </c>
    </row>
    <row r="18">
      <c r="A18" s="4" t="inlineStr">
        <is>
          <t>Income before income taxes</t>
        </is>
      </c>
      <c r="B18" s="5" t="n">
        <v>55376</v>
      </c>
      <c r="C18" s="5" t="n">
        <v>77407</v>
      </c>
    </row>
    <row r="19">
      <c r="A19" s="4" t="inlineStr">
        <is>
          <t>Provision for income taxes</t>
        </is>
      </c>
      <c r="B19" s="5" t="n">
        <v>9287</v>
      </c>
      <c r="C19" s="5" t="n">
        <v>53892</v>
      </c>
    </row>
    <row r="20">
      <c r="A20" s="4" t="inlineStr">
        <is>
          <t>Net income</t>
        </is>
      </c>
      <c r="B20" s="6" t="n">
        <v>46089</v>
      </c>
      <c r="C20" s="6" t="n">
        <v>23515</v>
      </c>
    </row>
    <row r="21">
      <c r="A21" s="4" t="inlineStr">
        <is>
          <t>Earnings per share—Basic</t>
        </is>
      </c>
      <c r="B21" s="7" t="n">
        <v>0.39</v>
      </c>
      <c r="C21" s="7" t="n">
        <v>0.2</v>
      </c>
    </row>
    <row r="22">
      <c r="A22" s="4" t="inlineStr">
        <is>
          <t>Earnings per share—Diluted</t>
        </is>
      </c>
      <c r="B22" s="7" t="n">
        <v>0.39</v>
      </c>
      <c r="C22" s="7" t="n">
        <v>0.2</v>
      </c>
    </row>
    <row r="23">
      <c r="A23" s="4" t="inlineStr">
        <is>
          <t>Weighted-average shares outstanding—Basic</t>
        </is>
      </c>
      <c r="B23" s="5" t="n">
        <v>117347</v>
      </c>
      <c r="C23" s="5" t="n">
        <v>116401</v>
      </c>
    </row>
    <row r="24">
      <c r="A24" s="4" t="inlineStr">
        <is>
          <t>Weighted-average shares outstanding—Diluted</t>
        </is>
      </c>
      <c r="B24" s="5" t="n">
        <v>118598</v>
      </c>
      <c r="C24" s="5" t="n">
        <v>117605</v>
      </c>
    </row>
    <row r="25">
      <c r="A25" s="4" t="inlineStr">
        <is>
          <t>License</t>
        </is>
      </c>
    </row>
    <row r="26">
      <c r="A26" s="3" t="inlineStr">
        <is>
          <t>Revenue:</t>
        </is>
      </c>
    </row>
    <row r="27">
      <c r="A27" s="4" t="inlineStr">
        <is>
          <t>Revenue</t>
        </is>
      </c>
      <c r="B27" s="6" t="n">
        <v>413593</v>
      </c>
      <c r="C27" s="6" t="n">
        <v>393420</v>
      </c>
    </row>
    <row r="28">
      <c r="A28" s="3" t="inlineStr">
        <is>
          <t>Cost of revenue:</t>
        </is>
      </c>
    </row>
    <row r="29">
      <c r="A29" s="4" t="inlineStr">
        <is>
          <t>Cost of revenue</t>
        </is>
      </c>
      <c r="B29" s="5" t="n">
        <v>55679</v>
      </c>
      <c r="C29" s="5" t="n">
        <v>51598</v>
      </c>
    </row>
    <row r="30">
      <c r="A30" s="4" t="inlineStr">
        <is>
          <t>License</t>
        </is>
      </c>
    </row>
    <row r="31">
      <c r="A31" s="3" t="inlineStr">
        <is>
          <t>Revenue:</t>
        </is>
      </c>
    </row>
    <row r="32">
      <c r="A32" s="4" t="inlineStr">
        <is>
          <t>Revenue</t>
        </is>
      </c>
      <c r="B32" s="5" t="n">
        <v>169108</v>
      </c>
      <c r="C32" s="5" t="n">
        <v>177175</v>
      </c>
    </row>
    <row r="33">
      <c r="A33" s="3" t="inlineStr">
        <is>
          <t>Cost of revenue:</t>
        </is>
      </c>
    </row>
    <row r="34">
      <c r="A34" s="4" t="inlineStr">
        <is>
          <t>Cost of revenue</t>
        </is>
      </c>
      <c r="B34" s="5" t="n">
        <v>9794</v>
      </c>
      <c r="C34" s="5" t="n">
        <v>13256</v>
      </c>
    </row>
    <row r="35">
      <c r="A35" s="4" t="inlineStr">
        <is>
          <t>Support and cloud services</t>
        </is>
      </c>
    </row>
    <row r="36">
      <c r="A36" s="3" t="inlineStr">
        <is>
          <t>Revenue:</t>
        </is>
      </c>
    </row>
    <row r="37">
      <c r="A37" s="4" t="inlineStr">
        <is>
          <t>Revenue</t>
        </is>
      </c>
      <c r="B37" s="5" t="n">
        <v>244485</v>
      </c>
      <c r="C37" s="5" t="n">
        <v>216245</v>
      </c>
    </row>
    <row r="38">
      <c r="A38" s="3" t="inlineStr">
        <is>
          <t>Cost of revenue:</t>
        </is>
      </c>
    </row>
    <row r="39">
      <c r="A39" s="4" t="inlineStr">
        <is>
          <t>Cost of revenue</t>
        </is>
      </c>
      <c r="B39" s="5" t="n">
        <v>45885</v>
      </c>
      <c r="C39" s="5" t="n">
        <v>38342</v>
      </c>
    </row>
    <row r="40">
      <c r="A40" s="4" t="inlineStr">
        <is>
          <t>Professional services</t>
        </is>
      </c>
    </row>
    <row r="41">
      <c r="A41" s="3" t="inlineStr">
        <is>
          <t>Revenue:</t>
        </is>
      </c>
    </row>
    <row r="42">
      <c r="A42" s="4" t="inlineStr">
        <is>
          <t>Revenue</t>
        </is>
      </c>
      <c r="B42" s="5" t="n">
        <v>44128</v>
      </c>
      <c r="C42" s="5" t="n">
        <v>35630</v>
      </c>
    </row>
    <row r="43">
      <c r="A43" s="3" t="inlineStr">
        <is>
          <t>Cost of revenue:</t>
        </is>
      </c>
    </row>
    <row r="44">
      <c r="A44" s="4" t="inlineStr">
        <is>
          <t>Cost of revenue</t>
        </is>
      </c>
      <c r="B44" s="6" t="n">
        <v>39439</v>
      </c>
      <c r="C44" s="6" t="n">
        <v>35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s>
  <sheetData>
    <row r="1">
      <c r="A1" s="1" t="inlineStr">
        <is>
          <t>Restructuring and Other Charges - Additional Information (Details) $ in Thousands</t>
        </is>
      </c>
      <c r="B1" s="2" t="inlineStr">
        <is>
          <t>3 Months Ended</t>
        </is>
      </c>
      <c r="E1" s="2" t="inlineStr">
        <is>
          <t>12 Months Ended</t>
        </is>
      </c>
    </row>
    <row r="2">
      <c r="B2" s="2" t="inlineStr">
        <is>
          <t>Dec. 31, 2021USD ($)Employee</t>
        </is>
      </c>
      <c r="C2" s="2" t="inlineStr">
        <is>
          <t>Sep. 30, 2021USD ($)</t>
        </is>
      </c>
      <c r="D2" s="2" t="inlineStr">
        <is>
          <t>Dec. 31, 2020USD ($)</t>
        </is>
      </c>
      <c r="E2" s="2" t="inlineStr">
        <is>
          <t>Sep. 30, 2020USD ($)Employee</t>
        </is>
      </c>
    </row>
    <row r="3">
      <c r="A3" s="3" t="inlineStr">
        <is>
          <t>Restructuring Cost And Reserve [Line Items]</t>
        </is>
      </c>
    </row>
    <row r="4">
      <c r="A4" s="4" t="inlineStr">
        <is>
          <t>Restructuring and other charges, net</t>
        </is>
      </c>
      <c r="B4" s="6" t="n">
        <v>-33991</v>
      </c>
      <c r="D4" s="6" t="n">
        <v>-247</v>
      </c>
    </row>
    <row r="5">
      <c r="A5" s="4" t="inlineStr">
        <is>
          <t>Restructuring Charges</t>
        </is>
      </c>
      <c r="B5" s="5" t="n">
        <v>-34144</v>
      </c>
      <c r="D5" s="5" t="n">
        <v>-131</v>
      </c>
    </row>
    <row r="6">
      <c r="A6" s="4" t="inlineStr">
        <is>
          <t>Sublease income</t>
        </is>
      </c>
      <c r="B6" s="5" t="n">
        <v>1117</v>
      </c>
      <c r="D6" s="5" t="n">
        <v>1084</v>
      </c>
    </row>
    <row r="7">
      <c r="A7" s="4" t="inlineStr">
        <is>
          <t>Payments for restructuring</t>
        </is>
      </c>
      <c r="B7" s="5" t="n">
        <v>9828</v>
      </c>
      <c r="D7" s="5" t="n">
        <v>3420</v>
      </c>
    </row>
    <row r="8">
      <c r="A8" s="4" t="inlineStr">
        <is>
          <t>Professional fees</t>
        </is>
      </c>
      <c r="C8" s="6" t="n">
        <v>1700</v>
      </c>
    </row>
    <row r="9">
      <c r="A9" s="4" t="inlineStr">
        <is>
          <t>Restructuring Plan 2022</t>
        </is>
      </c>
    </row>
    <row r="10">
      <c r="A10" s="3" t="inlineStr">
        <is>
          <t>Restructuring Cost And Reserve [Line Items]</t>
        </is>
      </c>
    </row>
    <row r="11">
      <c r="A11" s="4" t="inlineStr">
        <is>
          <t>Payments for restructuring</t>
        </is>
      </c>
      <c r="B11" s="5" t="n">
        <v>9100</v>
      </c>
    </row>
    <row r="12">
      <c r="A12" s="4" t="inlineStr">
        <is>
          <t>Impairment and Accretion Exited Lease Facilities</t>
        </is>
      </c>
    </row>
    <row r="13">
      <c r="A13" s="3" t="inlineStr">
        <is>
          <t>Restructuring Cost And Reserve [Line Items]</t>
        </is>
      </c>
    </row>
    <row r="14">
      <c r="A14" s="4" t="inlineStr">
        <is>
          <t>Restructuring and other charges, net</t>
        </is>
      </c>
      <c r="D14" s="5" t="n">
        <v>-100</v>
      </c>
    </row>
    <row r="15">
      <c r="A15" s="4" t="inlineStr">
        <is>
          <t>Sublease income</t>
        </is>
      </c>
      <c r="B15" s="5" t="n">
        <v>100</v>
      </c>
    </row>
    <row r="16">
      <c r="A16" s="4" t="inlineStr">
        <is>
          <t>Restructured Facilities | PTC Prior Restructuring</t>
        </is>
      </c>
    </row>
    <row r="17">
      <c r="A17" s="3" t="inlineStr">
        <is>
          <t>Restructuring Cost And Reserve [Line Items]</t>
        </is>
      </c>
    </row>
    <row r="18">
      <c r="A18" s="4" t="inlineStr">
        <is>
          <t>Payments for restructuring</t>
        </is>
      </c>
      <c r="B18" s="5" t="n">
        <v>700</v>
      </c>
    </row>
    <row r="19">
      <c r="A19" s="4" t="inlineStr">
        <is>
          <t>Employee Severance and Related Benefits</t>
        </is>
      </c>
    </row>
    <row r="20">
      <c r="A20" s="3" t="inlineStr">
        <is>
          <t>Restructuring Cost And Reserve [Line Items]</t>
        </is>
      </c>
    </row>
    <row r="21">
      <c r="A21" s="4" t="inlineStr">
        <is>
          <t>Restructuring Charges</t>
        </is>
      </c>
      <c r="B21" s="5" t="n">
        <v>-34072</v>
      </c>
      <c r="D21" s="5" t="n">
        <v>-160</v>
      </c>
    </row>
    <row r="22">
      <c r="A22" s="4" t="inlineStr">
        <is>
          <t>Payments for restructuring</t>
        </is>
      </c>
      <c r="B22" s="5" t="n">
        <v>9145</v>
      </c>
      <c r="D22" s="5" t="n">
        <v>2733</v>
      </c>
    </row>
    <row r="23">
      <c r="A23" s="4" t="inlineStr">
        <is>
          <t>Employee Severance and Related Benefits | Restructuring Plan 2022</t>
        </is>
      </c>
    </row>
    <row r="24">
      <c r="A24" s="3" t="inlineStr">
        <is>
          <t>Restructuring Cost And Reserve [Line Items]</t>
        </is>
      </c>
    </row>
    <row r="25">
      <c r="A25" s="4" t="inlineStr">
        <is>
          <t>Restructuring Charges</t>
        </is>
      </c>
      <c r="B25" s="6" t="n">
        <v>-34100</v>
      </c>
    </row>
    <row r="26">
      <c r="A26" s="4" t="inlineStr">
        <is>
          <t>Number of employees | Employee</t>
        </is>
      </c>
      <c r="B26" s="5" t="n">
        <v>340</v>
      </c>
    </row>
    <row r="27">
      <c r="A27" s="4" t="inlineStr">
        <is>
          <t>Employee Severance and Related Benefits | Restructuring Plan 2022 | Minimum</t>
        </is>
      </c>
    </row>
    <row r="28">
      <c r="A28" s="3" t="inlineStr">
        <is>
          <t>Restructuring Cost And Reserve [Line Items]</t>
        </is>
      </c>
    </row>
    <row r="29">
      <c r="A29" s="4" t="inlineStr">
        <is>
          <t>Restructuring Charges</t>
        </is>
      </c>
      <c r="B29" s="6" t="n">
        <v>-40000</v>
      </c>
    </row>
    <row r="30">
      <c r="A30" s="4" t="inlineStr">
        <is>
          <t>Employee Severance and Related Benefits | Restructuring Plan 2022 | Maximum</t>
        </is>
      </c>
    </row>
    <row r="31">
      <c r="A31" s="3" t="inlineStr">
        <is>
          <t>Restructuring Cost And Reserve [Line Items]</t>
        </is>
      </c>
    </row>
    <row r="32">
      <c r="A32" s="4" t="inlineStr">
        <is>
          <t>Restructuring Charges</t>
        </is>
      </c>
      <c r="B32" s="5" t="n">
        <v>-45000</v>
      </c>
    </row>
    <row r="33">
      <c r="A33" s="4" t="inlineStr">
        <is>
          <t>Employee Severance and Related Benefits | Restructuring Plan 2020</t>
        </is>
      </c>
    </row>
    <row r="34">
      <c r="A34" s="3" t="inlineStr">
        <is>
          <t>Restructuring Cost And Reserve [Line Items]</t>
        </is>
      </c>
    </row>
    <row r="35">
      <c r="A35" s="4" t="inlineStr">
        <is>
          <t>Restructuring Charges</t>
        </is>
      </c>
      <c r="B35" s="6" t="n">
        <v>-100</v>
      </c>
      <c r="D35" s="6" t="n">
        <v>-200</v>
      </c>
      <c r="E35" s="6" t="n">
        <v>-30800</v>
      </c>
    </row>
    <row r="36">
      <c r="A36" s="4" t="inlineStr">
        <is>
          <t>Number of employees | Employee</t>
        </is>
      </c>
      <c r="E36" s="5" t="n">
        <v>25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Restructuring Reserve (Details) - USD ($) $ in Thousands</t>
        </is>
      </c>
      <c r="B1" s="2" t="inlineStr">
        <is>
          <t>3 Months Ended</t>
        </is>
      </c>
    </row>
    <row r="2">
      <c r="B2" s="2" t="inlineStr">
        <is>
          <t>Dec. 31, 2021</t>
        </is>
      </c>
      <c r="C2" s="2" t="inlineStr">
        <is>
          <t>Dec. 31, 2020</t>
        </is>
      </c>
    </row>
    <row r="3">
      <c r="A3" s="3" t="inlineStr">
        <is>
          <t>Restructuring Reserve [Roll Forward]</t>
        </is>
      </c>
    </row>
    <row r="4">
      <c r="A4" s="4" t="inlineStr">
        <is>
          <t>Accrual, beginning balance</t>
        </is>
      </c>
      <c r="B4" s="6" t="n">
        <v>5486</v>
      </c>
      <c r="C4" s="6" t="n">
        <v>9987</v>
      </c>
    </row>
    <row r="5">
      <c r="A5" s="4" t="inlineStr">
        <is>
          <t>Charges to operations, net</t>
        </is>
      </c>
      <c r="B5" s="5" t="n">
        <v>34144</v>
      </c>
      <c r="C5" s="5" t="n">
        <v>131</v>
      </c>
    </row>
    <row r="6">
      <c r="A6" s="4" t="inlineStr">
        <is>
          <t>Cash disbursements</t>
        </is>
      </c>
      <c r="B6" s="5" t="n">
        <v>-9828</v>
      </c>
      <c r="C6" s="5" t="n">
        <v>-3420</v>
      </c>
    </row>
    <row r="7">
      <c r="A7" s="4" t="inlineStr">
        <is>
          <t>Foreign exchange impact</t>
        </is>
      </c>
      <c r="B7" s="5" t="n">
        <v>-117</v>
      </c>
      <c r="C7" s="5" t="n">
        <v>54</v>
      </c>
    </row>
    <row r="8">
      <c r="A8" s="4" t="inlineStr">
        <is>
          <t>Accrual, ending balance</t>
        </is>
      </c>
      <c r="B8" s="5" t="n">
        <v>29685</v>
      </c>
      <c r="C8" s="5" t="n">
        <v>6752</v>
      </c>
    </row>
    <row r="9">
      <c r="A9" s="4" t="inlineStr">
        <is>
          <t>Employee Severance and Related Benefits</t>
        </is>
      </c>
    </row>
    <row r="10">
      <c r="A10" s="3" t="inlineStr">
        <is>
          <t>Restructuring Reserve [Roll Forward]</t>
        </is>
      </c>
    </row>
    <row r="11">
      <c r="A11" s="4" t="inlineStr">
        <is>
          <t>Accrual, beginning balance</t>
        </is>
      </c>
      <c r="B11" s="5" t="n">
        <v>1981</v>
      </c>
      <c r="C11" s="5" t="n">
        <v>3992</v>
      </c>
    </row>
    <row r="12">
      <c r="A12" s="4" t="inlineStr">
        <is>
          <t>Charges to operations, net</t>
        </is>
      </c>
      <c r="B12" s="5" t="n">
        <v>34072</v>
      </c>
      <c r="C12" s="5" t="n">
        <v>160</v>
      </c>
    </row>
    <row r="13">
      <c r="A13" s="4" t="inlineStr">
        <is>
          <t>Cash disbursements</t>
        </is>
      </c>
      <c r="B13" s="5" t="n">
        <v>-9145</v>
      </c>
      <c r="C13" s="5" t="n">
        <v>-2733</v>
      </c>
    </row>
    <row r="14">
      <c r="A14" s="4" t="inlineStr">
        <is>
          <t>Foreign exchange impact</t>
        </is>
      </c>
      <c r="B14" s="5" t="n">
        <v>-117</v>
      </c>
      <c r="C14" s="5" t="n">
        <v>42</v>
      </c>
    </row>
    <row r="15">
      <c r="A15" s="4" t="inlineStr">
        <is>
          <t>Accrual, ending balance</t>
        </is>
      </c>
      <c r="B15" s="5" t="n">
        <v>26791</v>
      </c>
      <c r="C15" s="5" t="n">
        <v>1461</v>
      </c>
    </row>
    <row r="16">
      <c r="A16" s="4" t="inlineStr">
        <is>
          <t>Facility Closures and Related Costs</t>
        </is>
      </c>
    </row>
    <row r="17">
      <c r="A17" s="3" t="inlineStr">
        <is>
          <t>Restructuring Reserve [Roll Forward]</t>
        </is>
      </c>
    </row>
    <row r="18">
      <c r="A18" s="4" t="inlineStr">
        <is>
          <t>Accrual, beginning balance</t>
        </is>
      </c>
      <c r="B18" s="5" t="n">
        <v>3505</v>
      </c>
      <c r="C18" s="5" t="n">
        <v>5995</v>
      </c>
    </row>
    <row r="19">
      <c r="A19" s="4" t="inlineStr">
        <is>
          <t>Charges to operations, net</t>
        </is>
      </c>
      <c r="B19" s="5" t="n">
        <v>72</v>
      </c>
      <c r="C19" s="5" t="n">
        <v>-29</v>
      </c>
    </row>
    <row r="20">
      <c r="A20" s="4" t="inlineStr">
        <is>
          <t>Cash disbursements</t>
        </is>
      </c>
      <c r="B20" s="5" t="n">
        <v>-683</v>
      </c>
      <c r="C20" s="5" t="n">
        <v>-687</v>
      </c>
    </row>
    <row r="21">
      <c r="A21" s="4" t="inlineStr">
        <is>
          <t>Foreign exchange impact</t>
        </is>
      </c>
      <c r="B21" s="5" t="n">
        <v>0</v>
      </c>
      <c r="C21" s="5" t="n">
        <v>12</v>
      </c>
    </row>
    <row r="22">
      <c r="A22" s="4" t="inlineStr">
        <is>
          <t>Accrual, ending balance</t>
        </is>
      </c>
      <c r="B22" s="6" t="n">
        <v>2894</v>
      </c>
      <c r="C22" s="6" t="n">
        <v>52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RSU Activity (Details) - Restricted Stock Units (RSUs) shares in Thousands</t>
        </is>
      </c>
      <c r="B1" s="2" t="inlineStr">
        <is>
          <t>3 Months Ended</t>
        </is>
      </c>
    </row>
    <row r="2">
      <c r="B2" s="2" t="inlineStr">
        <is>
          <t>Dec. 31, 2021$ / sharesshares</t>
        </is>
      </c>
    </row>
    <row r="3">
      <c r="A3" s="3" t="inlineStr">
        <is>
          <t>Number of RSUs</t>
        </is>
      </c>
    </row>
    <row r="4">
      <c r="A4" s="4" t="inlineStr">
        <is>
          <t>Balance of outstanding restricted stock units, beginning, Shares | shares</t>
        </is>
      </c>
      <c r="B4" s="5" t="n">
        <v>3216</v>
      </c>
    </row>
    <row r="5">
      <c r="A5" s="4" t="inlineStr">
        <is>
          <t>Granted, shares | shares</t>
        </is>
      </c>
      <c r="B5" s="5" t="n">
        <v>899</v>
      </c>
    </row>
    <row r="6">
      <c r="A6" s="4" t="inlineStr">
        <is>
          <t>Vested, Shares | shares</t>
        </is>
      </c>
      <c r="B6" s="5" t="n">
        <v>-1119</v>
      </c>
    </row>
    <row r="7">
      <c r="A7" s="4" t="inlineStr">
        <is>
          <t>Forfeited or not earned, Shares | shares</t>
        </is>
      </c>
      <c r="B7" s="5" t="n">
        <v>-126</v>
      </c>
    </row>
    <row r="8">
      <c r="A8" s="4" t="inlineStr">
        <is>
          <t>Balance of outstanding restricted stock units, ending, Shares | shares</t>
        </is>
      </c>
      <c r="B8" s="5" t="n">
        <v>2869</v>
      </c>
    </row>
    <row r="9">
      <c r="A9" s="3" t="inlineStr">
        <is>
          <t>Weighted- Average Grant Date Fair Value Per RSU</t>
        </is>
      </c>
    </row>
    <row r="10">
      <c r="A10" s="4" t="inlineStr">
        <is>
          <t>Balance of outstanding restricted stock units, beginning (in USD per share) | $ / shares</t>
        </is>
      </c>
      <c r="B10" s="7" t="n">
        <v>92.83</v>
      </c>
    </row>
    <row r="11">
      <c r="A11" s="4" t="inlineStr">
        <is>
          <t>Granted (in USD per share) | $ / shares</t>
        </is>
      </c>
      <c r="B11" s="8" t="n">
        <v>117.1</v>
      </c>
    </row>
    <row r="12">
      <c r="A12" s="4" t="inlineStr">
        <is>
          <t>Vested (in USD per share) | $ / shares</t>
        </is>
      </c>
      <c r="B12" s="8" t="n">
        <v>91.64</v>
      </c>
    </row>
    <row r="13">
      <c r="A13" s="4" t="inlineStr">
        <is>
          <t>Forfeited or not earned (in USD per share) | $ / shares</t>
        </is>
      </c>
      <c r="B13" s="8" t="n">
        <v>93.8</v>
      </c>
    </row>
    <row r="14">
      <c r="A14" s="4" t="inlineStr">
        <is>
          <t>Balance of outstanding restricted stock units, ending (in USD per share) | $ / shares</t>
        </is>
      </c>
      <c r="B14" s="7" t="n">
        <v>100.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SU Activity (Parenthetical) (Details) shares in Thousands</t>
        </is>
      </c>
      <c r="B1" s="2" t="inlineStr">
        <is>
          <t>1 Months Ended</t>
        </is>
      </c>
    </row>
    <row r="2">
      <c r="B2" s="2" t="inlineStr">
        <is>
          <t>Nov. 30, 2021shares</t>
        </is>
      </c>
    </row>
    <row r="3">
      <c r="A3" s="4" t="inlineStr">
        <is>
          <t>Prior Period TSR Awards</t>
        </is>
      </c>
    </row>
    <row r="4">
      <c r="A4" s="3" t="inlineStr">
        <is>
          <t>Share-based Compensation Arrangement by Share-based Payment Award [Line Items]</t>
        </is>
      </c>
    </row>
    <row r="5">
      <c r="A5" s="4" t="inlineStr">
        <is>
          <t>Granted, shares</t>
        </is>
      </c>
      <c r="B5" s="5" t="n">
        <v>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Number of RSU Awards Granted by Award Type (Details) shares in Thousands</t>
        </is>
      </c>
      <c r="B1" s="2" t="inlineStr">
        <is>
          <t>3 Months Ended</t>
        </is>
      </c>
    </row>
    <row r="2">
      <c r="B2" s="2" t="inlineStr">
        <is>
          <t>Dec. 31, 2021shares</t>
        </is>
      </c>
    </row>
    <row r="3">
      <c r="A3" s="4" t="inlineStr">
        <is>
          <t>Performance-Based Restricted Stock Units</t>
        </is>
      </c>
    </row>
    <row r="4">
      <c r="A4" s="3" t="inlineStr">
        <is>
          <t>Share-based Compensation Arrangement by Share-based Payment Award [Line Items]</t>
        </is>
      </c>
    </row>
    <row r="5">
      <c r="A5" s="4" t="inlineStr">
        <is>
          <t>Granted, shares</t>
        </is>
      </c>
      <c r="B5" s="5" t="n">
        <v>163</v>
      </c>
    </row>
    <row r="6">
      <c r="A6" s="4" t="inlineStr">
        <is>
          <t>Service-Based Restricted Stock Units</t>
        </is>
      </c>
    </row>
    <row r="7">
      <c r="A7" s="3" t="inlineStr">
        <is>
          <t>Share-based Compensation Arrangement by Share-based Payment Award [Line Items]</t>
        </is>
      </c>
    </row>
    <row r="8">
      <c r="A8" s="4" t="inlineStr">
        <is>
          <t>Granted, shares</t>
        </is>
      </c>
      <c r="B8" s="5" t="n">
        <v>623</v>
      </c>
    </row>
    <row r="9">
      <c r="A9" s="4" t="inlineStr">
        <is>
          <t>TSR Units</t>
        </is>
      </c>
    </row>
    <row r="10">
      <c r="A10" s="3" t="inlineStr">
        <is>
          <t>Share-based Compensation Arrangement by Share-based Payment Award [Line Items]</t>
        </is>
      </c>
    </row>
    <row r="11">
      <c r="A11" s="4" t="inlineStr">
        <is>
          <t>Granted, shares</t>
        </is>
      </c>
      <c r="B11" s="5" t="n">
        <v>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chedule of Number of RSU Awards Granted by Award Type (Parenthetical) (Details) shares in Thousands</t>
        </is>
      </c>
      <c r="B1" s="2" t="inlineStr">
        <is>
          <t>3 Months Ended</t>
        </is>
      </c>
    </row>
    <row r="2">
      <c r="B2" s="2" t="inlineStr">
        <is>
          <t>Dec. 31, 2021Installmentshares</t>
        </is>
      </c>
    </row>
    <row r="3">
      <c r="A3" s="4" t="inlineStr">
        <is>
          <t>Performance-Based Restricted Stock Units</t>
        </is>
      </c>
    </row>
    <row r="4">
      <c r="A4" s="3" t="inlineStr">
        <is>
          <t>Share-based Compensation Arrangement by Share-based Payment Award [Line Items]</t>
        </is>
      </c>
    </row>
    <row r="5">
      <c r="A5" s="4" t="inlineStr">
        <is>
          <t>Vesting period</t>
        </is>
      </c>
      <c r="B5" s="4" t="inlineStr">
        <is>
          <t>3 years</t>
        </is>
      </c>
    </row>
    <row r="6">
      <c r="A6" s="4" t="inlineStr">
        <is>
          <t>Granted, shares</t>
        </is>
      </c>
      <c r="B6" s="5" t="n">
        <v>163</v>
      </c>
    </row>
    <row r="7">
      <c r="A7" s="4" t="inlineStr">
        <is>
          <t>Number of equal annual installments | Installment</t>
        </is>
      </c>
      <c r="B7" s="5" t="n">
        <v>3</v>
      </c>
    </row>
    <row r="8">
      <c r="A8" s="4" t="inlineStr">
        <is>
          <t>Performance-Based Restricted Stock Units | Maximum | Catch-Up Provision</t>
        </is>
      </c>
    </row>
    <row r="9">
      <c r="A9" s="3" t="inlineStr">
        <is>
          <t>Share-based Compensation Arrangement by Share-based Payment Award [Line Items]</t>
        </is>
      </c>
    </row>
    <row r="10">
      <c r="A10" s="4" t="inlineStr">
        <is>
          <t>Granted, shares</t>
        </is>
      </c>
      <c r="B10" s="5" t="n">
        <v>152</v>
      </c>
    </row>
    <row r="11">
      <c r="A11" s="4" t="inlineStr">
        <is>
          <t>Performance-Based Restricted Stock Units | Maximum Two Times | Maximum | Catch-Up Provision</t>
        </is>
      </c>
    </row>
    <row r="12">
      <c r="A12" s="3" t="inlineStr">
        <is>
          <t>Share-based Compensation Arrangement by Share-based Payment Award [Line Items]</t>
        </is>
      </c>
    </row>
    <row r="13">
      <c r="A13" s="4" t="inlineStr">
        <is>
          <t>Number of RSUs</t>
        </is>
      </c>
      <c r="B13" s="4" t="inlineStr">
        <is>
          <t>two times</t>
        </is>
      </c>
    </row>
    <row r="14">
      <c r="A14" s="4" t="inlineStr">
        <is>
          <t>Service-Based Restricted Stock Units</t>
        </is>
      </c>
    </row>
    <row r="15">
      <c r="A15" s="3" t="inlineStr">
        <is>
          <t>Share-based Compensation Arrangement by Share-based Payment Award [Line Items]</t>
        </is>
      </c>
    </row>
    <row r="16">
      <c r="A16" s="4" t="inlineStr">
        <is>
          <t>Granted, shares</t>
        </is>
      </c>
      <c r="B16" s="5" t="n">
        <v>623</v>
      </c>
    </row>
    <row r="17">
      <c r="A17" s="4" t="inlineStr">
        <is>
          <t>Number of equal annual installments | Installment</t>
        </is>
      </c>
      <c r="B17" s="5" t="n">
        <v>3</v>
      </c>
    </row>
    <row r="18">
      <c r="A18" s="4" t="inlineStr">
        <is>
          <t>TSR Units</t>
        </is>
      </c>
    </row>
    <row r="19">
      <c r="A19" s="3" t="inlineStr">
        <is>
          <t>Share-based Compensation Arrangement by Share-based Payment Award [Line Items]</t>
        </is>
      </c>
    </row>
    <row r="20">
      <c r="A20" s="4" t="inlineStr">
        <is>
          <t>Granted, shares</t>
        </is>
      </c>
      <c r="B20" s="5" t="n">
        <v>76</v>
      </c>
    </row>
    <row r="21">
      <c r="A21" s="4" t="inlineStr">
        <is>
          <t>TSR Units | Maximum | Catch-Up Provision</t>
        </is>
      </c>
    </row>
    <row r="22">
      <c r="A22" s="3" t="inlineStr">
        <is>
          <t>Share-based Compensation Arrangement by Share-based Payment Award [Line Items]</t>
        </is>
      </c>
    </row>
    <row r="23">
      <c r="A23" s="4" t="inlineStr">
        <is>
          <t>Granted, shares</t>
        </is>
      </c>
      <c r="B23" s="5" t="n">
        <v>152</v>
      </c>
    </row>
    <row r="24">
      <c r="A24" s="4" t="inlineStr">
        <is>
          <t>Percentage of number of RSUs</t>
        </is>
      </c>
      <c r="B24" s="4" t="inlineStr">
        <is>
          <t>100.00%</t>
        </is>
      </c>
    </row>
    <row r="25">
      <c r="A25" s="4" t="inlineStr">
        <is>
          <t>TSR Units | Maximum Two Times | Maximum | Catch-Up Provision</t>
        </is>
      </c>
    </row>
    <row r="26">
      <c r="A26" s="3" t="inlineStr">
        <is>
          <t>Share-based Compensation Arrangement by Share-based Payment Award [Line Items]</t>
        </is>
      </c>
    </row>
    <row r="27">
      <c r="A27" s="4" t="inlineStr">
        <is>
          <t>Number of RSUs</t>
        </is>
      </c>
      <c r="B27" s="4" t="inlineStr">
        <is>
          <t>two tim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 shares in Units, $ in Thousands</t>
        </is>
      </c>
      <c r="B1" s="2" t="inlineStr">
        <is>
          <t>3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t>
        </is>
      </c>
      <c r="B4" s="6" t="n">
        <v>45942</v>
      </c>
      <c r="C4" s="6" t="n">
        <v>46088</v>
      </c>
    </row>
    <row r="5">
      <c r="A5" s="4" t="inlineStr">
        <is>
          <t>Employee Stock Purchase Plan</t>
        </is>
      </c>
    </row>
    <row r="6">
      <c r="A6" s="3" t="inlineStr">
        <is>
          <t>Share-based Compensation Arrangement by Share-based Payment Award [Line Items]</t>
        </is>
      </c>
    </row>
    <row r="7">
      <c r="A7" s="4" t="inlineStr">
        <is>
          <t>Stock-based compensation</t>
        </is>
      </c>
      <c r="B7" s="6" t="n">
        <v>2000</v>
      </c>
      <c r="C7" s="6" t="n">
        <v>1900</v>
      </c>
    </row>
    <row r="8">
      <c r="A8" s="4" t="inlineStr">
        <is>
          <t>TSR Units</t>
        </is>
      </c>
    </row>
    <row r="9">
      <c r="A9" s="3" t="inlineStr">
        <is>
          <t>Share-based Compensation Arrangement by Share-based Payment Award [Line Items]</t>
        </is>
      </c>
    </row>
    <row r="10">
      <c r="A10" s="4" t="inlineStr">
        <is>
          <t>Weighted average fair value per share</t>
        </is>
      </c>
      <c r="B10" s="7" t="n">
        <v>136.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Stock-based Compensation - Schedule of Valuation Assumptions (Details)</t>
        </is>
      </c>
      <c r="B1" s="2" t="inlineStr">
        <is>
          <t>3 Months Ended</t>
        </is>
      </c>
    </row>
    <row r="2">
      <c r="B2" s="2" t="inlineStr">
        <is>
          <t>Dec. 31, 2021</t>
        </is>
      </c>
    </row>
    <row r="3">
      <c r="A3" s="3" t="inlineStr">
        <is>
          <t>Volatility Assumptions [Abstract]</t>
        </is>
      </c>
    </row>
    <row r="4">
      <c r="A4" s="4" t="inlineStr">
        <is>
          <t>Average volatility of peer group</t>
        </is>
      </c>
      <c r="B4" s="4" t="inlineStr">
        <is>
          <t>34.67%</t>
        </is>
      </c>
    </row>
    <row r="5">
      <c r="A5" s="4" t="inlineStr">
        <is>
          <t>Risk free interest rate</t>
        </is>
      </c>
      <c r="B5" s="4" t="inlineStr">
        <is>
          <t>0.81%</t>
        </is>
      </c>
    </row>
    <row r="6">
      <c r="A6" s="4" t="inlineStr">
        <is>
          <t>Dividend yield</t>
        </is>
      </c>
      <c r="B6"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lassification of Compensation Expense (Details) - USD ($) $ in Thousands</t>
        </is>
      </c>
      <c r="B1" s="2" t="inlineStr">
        <is>
          <t>3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6" t="n">
        <v>45942</v>
      </c>
      <c r="C4" s="6" t="n">
        <v>46088</v>
      </c>
    </row>
    <row r="5">
      <c r="A5" s="4" t="inlineStr">
        <is>
          <t>Sales and marketing</t>
        </is>
      </c>
    </row>
    <row r="6">
      <c r="A6" s="3" t="inlineStr">
        <is>
          <t>Employee Service Share Based Compensation Allocation Of Recognized Period Costs [Line Items]</t>
        </is>
      </c>
    </row>
    <row r="7">
      <c r="A7" s="4" t="inlineStr">
        <is>
          <t>Total stock-based compensation expense</t>
        </is>
      </c>
      <c r="B7" s="5" t="n">
        <v>13081</v>
      </c>
      <c r="C7" s="5" t="n">
        <v>14999</v>
      </c>
    </row>
    <row r="8">
      <c r="A8" s="4" t="inlineStr">
        <is>
          <t>Research and development</t>
        </is>
      </c>
    </row>
    <row r="9">
      <c r="A9" s="3" t="inlineStr">
        <is>
          <t>Employee Service Share Based Compensation Allocation Of Recognized Period Costs [Line Items]</t>
        </is>
      </c>
    </row>
    <row r="10">
      <c r="A10" s="4" t="inlineStr">
        <is>
          <t>Total stock-based compensation expense</t>
        </is>
      </c>
      <c r="B10" s="5" t="n">
        <v>10176</v>
      </c>
      <c r="C10" s="5" t="n">
        <v>8443</v>
      </c>
    </row>
    <row r="11">
      <c r="A11" s="4" t="inlineStr">
        <is>
          <t>General and administrative</t>
        </is>
      </c>
    </row>
    <row r="12">
      <c r="A12" s="3" t="inlineStr">
        <is>
          <t>Employee Service Share Based Compensation Allocation Of Recognized Period Costs [Line Items]</t>
        </is>
      </c>
    </row>
    <row r="13">
      <c r="A13" s="4" t="inlineStr">
        <is>
          <t>Total stock-based compensation expense</t>
        </is>
      </c>
      <c r="B13" s="5" t="n">
        <v>16713</v>
      </c>
      <c r="C13" s="5" t="n">
        <v>18212</v>
      </c>
    </row>
    <row r="14">
      <c r="A14" s="4" t="inlineStr">
        <is>
          <t>License | Cost of Sales</t>
        </is>
      </c>
    </row>
    <row r="15">
      <c r="A15" s="3" t="inlineStr">
        <is>
          <t>Employee Service Share Based Compensation Allocation Of Recognized Period Costs [Line Items]</t>
        </is>
      </c>
    </row>
    <row r="16">
      <c r="A16" s="4" t="inlineStr">
        <is>
          <t>Total stock-based compensation expense</t>
        </is>
      </c>
      <c r="B16" s="5" t="n">
        <v>38</v>
      </c>
      <c r="C16" s="5" t="n">
        <v>20</v>
      </c>
    </row>
    <row r="17">
      <c r="A17" s="4" t="inlineStr">
        <is>
          <t>Support and cloud services | Cost of Sales</t>
        </is>
      </c>
    </row>
    <row r="18">
      <c r="A18" s="3" t="inlineStr">
        <is>
          <t>Employee Service Share Based Compensation Allocation Of Recognized Period Costs [Line Items]</t>
        </is>
      </c>
    </row>
    <row r="19">
      <c r="A19" s="4" t="inlineStr">
        <is>
          <t>Total stock-based compensation expense</t>
        </is>
      </c>
      <c r="B19" s="5" t="n">
        <v>3478</v>
      </c>
      <c r="C19" s="5" t="n">
        <v>2302</v>
      </c>
    </row>
    <row r="20">
      <c r="A20" s="4" t="inlineStr">
        <is>
          <t>Professional services | Cost of Sales</t>
        </is>
      </c>
    </row>
    <row r="21">
      <c r="A21" s="3" t="inlineStr">
        <is>
          <t>Employee Service Share Based Compensation Allocation Of Recognized Period Costs [Line Items]</t>
        </is>
      </c>
    </row>
    <row r="22">
      <c r="A22" s="4" t="inlineStr">
        <is>
          <t>Total stock-based compensation expense</t>
        </is>
      </c>
      <c r="B22" s="6" t="n">
        <v>2456</v>
      </c>
      <c r="C22" s="6" t="n">
        <v>21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and Common Stock - Earnings per Share Basic and Diluted (Details) - USD ($) $ / shares in Units, shares in Thousands, $ in Thousands</t>
        </is>
      </c>
      <c r="B1" s="2" t="inlineStr">
        <is>
          <t>3 Months Ended</t>
        </is>
      </c>
    </row>
    <row r="2">
      <c r="B2" s="2" t="inlineStr">
        <is>
          <t>Dec. 31, 2021</t>
        </is>
      </c>
      <c r="C2" s="2" t="inlineStr">
        <is>
          <t>Dec. 31, 2020</t>
        </is>
      </c>
    </row>
    <row r="3">
      <c r="A3" s="3" t="inlineStr">
        <is>
          <t>Earnings Per Share And Common Stock [Abstract]</t>
        </is>
      </c>
    </row>
    <row r="4">
      <c r="A4" s="4" t="inlineStr">
        <is>
          <t>Net income</t>
        </is>
      </c>
      <c r="B4" s="6" t="n">
        <v>46089</v>
      </c>
      <c r="C4" s="6" t="n">
        <v>23515</v>
      </c>
    </row>
    <row r="5">
      <c r="A5" s="4" t="inlineStr">
        <is>
          <t>Weighted-average shares outstanding—Basic</t>
        </is>
      </c>
      <c r="B5" s="5" t="n">
        <v>117347</v>
      </c>
      <c r="C5" s="5" t="n">
        <v>116401</v>
      </c>
    </row>
    <row r="6">
      <c r="A6" s="4" t="inlineStr">
        <is>
          <t>Dilutive effect of restricted stock units</t>
        </is>
      </c>
      <c r="B6" s="5" t="n">
        <v>1251</v>
      </c>
      <c r="C6" s="5" t="n">
        <v>1204</v>
      </c>
    </row>
    <row r="7">
      <c r="A7" s="4" t="inlineStr">
        <is>
          <t>Weighted-average shares outstanding—Diluted</t>
        </is>
      </c>
      <c r="B7" s="5" t="n">
        <v>118598</v>
      </c>
      <c r="C7" s="5" t="n">
        <v>117605</v>
      </c>
    </row>
    <row r="8">
      <c r="A8" s="4" t="inlineStr">
        <is>
          <t>Earnings per share—Basic</t>
        </is>
      </c>
      <c r="B8" s="7" t="n">
        <v>0.39</v>
      </c>
      <c r="C8" s="7" t="n">
        <v>0.2</v>
      </c>
    </row>
    <row r="9">
      <c r="A9" s="4" t="inlineStr">
        <is>
          <t>Earnings per share—Diluted</t>
        </is>
      </c>
      <c r="B9" s="7" t="n">
        <v>0.39</v>
      </c>
      <c r="C9" s="7"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1</t>
        </is>
      </c>
      <c r="C2" s="2" t="inlineStr">
        <is>
          <t>Dec. 31, 2020</t>
        </is>
      </c>
    </row>
    <row r="3">
      <c r="A3" s="3" t="inlineStr">
        <is>
          <t>Statement Of Income And Comprehensive Income [Abstract]</t>
        </is>
      </c>
    </row>
    <row r="4">
      <c r="A4" s="4" t="inlineStr">
        <is>
          <t>Net income</t>
        </is>
      </c>
      <c r="B4" s="6" t="n">
        <v>46089</v>
      </c>
      <c r="C4" s="6" t="n">
        <v>23515</v>
      </c>
    </row>
    <row r="5">
      <c r="A5" s="3" t="inlineStr">
        <is>
          <t>Other comprehensive income (loss), net of tax:</t>
        </is>
      </c>
    </row>
    <row r="6">
      <c r="A6" s="4" t="inlineStr">
        <is>
          <t>Hedge gain (loss) arising during the period, net of tax of $0.8 million and $0 million in the first quarter of 2022 and 2021, respectively</t>
        </is>
      </c>
      <c r="B6" s="5" t="n">
        <v>2495</v>
      </c>
      <c r="C6" s="5" t="n">
        <v>-6779</v>
      </c>
    </row>
    <row r="7">
      <c r="A7" s="4" t="inlineStr">
        <is>
          <t>Foreign currency translation adjustment, net of tax of $0 for each period</t>
        </is>
      </c>
      <c r="B7" s="5" t="n">
        <v>-5668</v>
      </c>
      <c r="C7" s="5" t="n">
        <v>19975</v>
      </c>
    </row>
    <row r="8">
      <c r="A8" s="4" t="inlineStr">
        <is>
          <t>Unrealized gain (loss) on marketable securities, net of tax of $0 for each period</t>
        </is>
      </c>
      <c r="B8" s="5" t="n">
        <v>0</v>
      </c>
      <c r="C8" s="5" t="n">
        <v>-307</v>
      </c>
    </row>
    <row r="9">
      <c r="A9" s="4" t="inlineStr">
        <is>
          <t>Amortization of net actuarial pension loss included in net income, net of tax of $0.1 million and $0.3 million in the first quarter of 2022 and 2021, respectively</t>
        </is>
      </c>
      <c r="B9" s="5" t="n">
        <v>265</v>
      </c>
      <c r="C9" s="5" t="n">
        <v>732</v>
      </c>
    </row>
    <row r="10">
      <c r="A10" s="4" t="inlineStr">
        <is>
          <t>Change in unamortized pension gain (loss) during the period related to changes in foreign currency</t>
        </is>
      </c>
      <c r="B10" s="5" t="n">
        <v>385</v>
      </c>
      <c r="C10" s="5" t="n">
        <v>-1112</v>
      </c>
    </row>
    <row r="11">
      <c r="A11" s="4" t="inlineStr">
        <is>
          <t>Other comprehensive income (loss)</t>
        </is>
      </c>
      <c r="B11" s="5" t="n">
        <v>-2523</v>
      </c>
      <c r="C11" s="5" t="n">
        <v>12509</v>
      </c>
    </row>
    <row r="12">
      <c r="A12" s="4" t="inlineStr">
        <is>
          <t>Comprehensive income</t>
        </is>
      </c>
      <c r="B12" s="6" t="n">
        <v>43566</v>
      </c>
      <c r="C12" s="6" t="n">
        <v>36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EPS) and Common Stock - Additional Information (Details) - USD ($)</t>
        </is>
      </c>
      <c r="B1" s="2" t="inlineStr">
        <is>
          <t>1 Months Ended</t>
        </is>
      </c>
      <c r="C1" s="2" t="inlineStr">
        <is>
          <t>3 Months Ended</t>
        </is>
      </c>
    </row>
    <row r="2">
      <c r="B2" s="2" t="inlineStr">
        <is>
          <t>Jan. 31, 2022</t>
        </is>
      </c>
      <c r="C2" s="2" t="inlineStr">
        <is>
          <t>Dec. 31, 2021</t>
        </is>
      </c>
      <c r="D2" s="2" t="inlineStr">
        <is>
          <t>Dec. 31, 2020</t>
        </is>
      </c>
      <c r="E2" s="2" t="inlineStr">
        <is>
          <t>Sep. 30, 2021</t>
        </is>
      </c>
    </row>
    <row r="3">
      <c r="A3" s="3" t="inlineStr">
        <is>
          <t>Earnings Per Share and Common Stock [Line Items]</t>
        </is>
      </c>
    </row>
    <row r="4">
      <c r="A4" s="4" t="inlineStr">
        <is>
          <t>Stock option restricted shares and restricted stock units excluded from computation of EPS, shares</t>
        </is>
      </c>
      <c r="C4" s="5" t="n">
        <v>0</v>
      </c>
      <c r="D4" s="5" t="n">
        <v>100000</v>
      </c>
    </row>
    <row r="5">
      <c r="A5" s="4" t="inlineStr">
        <is>
          <t>Common stock, shares authorized</t>
        </is>
      </c>
      <c r="C5" s="5" t="n">
        <v>500000000</v>
      </c>
      <c r="E5" s="5" t="n">
        <v>500000000</v>
      </c>
    </row>
    <row r="6">
      <c r="A6" s="4" t="inlineStr">
        <is>
          <t>Stock repurchase program, authorized amount</t>
        </is>
      </c>
      <c r="C6" s="6" t="n">
        <v>1000000000</v>
      </c>
    </row>
    <row r="7">
      <c r="A7" s="4" t="inlineStr">
        <is>
          <t>Repurchases of common stock</t>
        </is>
      </c>
      <c r="C7" s="5" t="n">
        <v>1003000</v>
      </c>
    </row>
    <row r="8">
      <c r="A8" s="4" t="inlineStr">
        <is>
          <t>Stock repurchased during period, value</t>
        </is>
      </c>
      <c r="C8" s="6" t="n">
        <v>119700000</v>
      </c>
      <c r="D8" s="6" t="n">
        <v>0</v>
      </c>
    </row>
    <row r="9">
      <c r="A9" s="4" t="inlineStr">
        <is>
          <t>Subsequent Event</t>
        </is>
      </c>
    </row>
    <row r="10">
      <c r="A10" s="3" t="inlineStr">
        <is>
          <t>Earnings Per Share and Common Stock [Line Items]</t>
        </is>
      </c>
    </row>
    <row r="11">
      <c r="A11" s="4" t="inlineStr">
        <is>
          <t>Repurchases of common stock</t>
        </is>
      </c>
      <c r="B11" s="5" t="n">
        <v>43000</v>
      </c>
    </row>
    <row r="12">
      <c r="A12" s="4" t="inlineStr">
        <is>
          <t>Incremental common shares attributable to dilutive effect of equity unit purchase agreements</t>
        </is>
      </c>
      <c r="B12" s="5" t="n">
        <v>43000</v>
      </c>
    </row>
    <row r="13">
      <c r="A13" s="4" t="inlineStr">
        <is>
          <t>Incremental common shares attributable to equity unit purchase agreements, value</t>
        </is>
      </c>
      <c r="B13" s="6" t="n">
        <v>5200000</v>
      </c>
    </row>
    <row r="14">
      <c r="A14" s="4" t="inlineStr">
        <is>
          <t>Stock repurchased during period, value</t>
        </is>
      </c>
      <c r="B14" s="6" t="n">
        <v>53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29" customWidth="1" min="2" max="2"/>
    <col width="21" customWidth="1" min="3" max="3"/>
    <col width="21" customWidth="1" min="4" max="4"/>
    <col width="21" customWidth="1" min="5" max="5"/>
  </cols>
  <sheetData>
    <row r="1">
      <c r="A1" s="1" t="inlineStr">
        <is>
          <t>Acquisitions - Additional Information (Details) $ in Thousands</t>
        </is>
      </c>
      <c r="B1" s="2" t="inlineStr">
        <is>
          <t>Jan. 15, 2021USD ($)Employee</t>
        </is>
      </c>
      <c r="C1" s="2" t="inlineStr">
        <is>
          <t>Dec. 31, 2021USD ($)</t>
        </is>
      </c>
      <c r="D1" s="2" t="inlineStr">
        <is>
          <t>Dec. 31, 2020USD ($)</t>
        </is>
      </c>
      <c r="E1" s="2" t="inlineStr">
        <is>
          <t>Sep. 30, 2021USD ($)</t>
        </is>
      </c>
    </row>
    <row r="2">
      <c r="A2" s="3" t="inlineStr">
        <is>
          <t>Business Acquisition [Line Items]</t>
        </is>
      </c>
    </row>
    <row r="3">
      <c r="A3" s="4" t="inlineStr">
        <is>
          <t>Business combination, acquisition related costs</t>
        </is>
      </c>
      <c r="C3" s="6" t="n">
        <v>1000</v>
      </c>
      <c r="D3" s="6" t="n">
        <v>3900</v>
      </c>
    </row>
    <row r="4">
      <c r="A4" s="4" t="inlineStr">
        <is>
          <t>Revenue</t>
        </is>
      </c>
      <c r="C4" s="5" t="n">
        <v>457721</v>
      </c>
      <c r="D4" s="6" t="n">
        <v>429050</v>
      </c>
    </row>
    <row r="5">
      <c r="A5" s="4" t="inlineStr">
        <is>
          <t>Goodwill, acquired</t>
        </is>
      </c>
      <c r="C5" s="5" t="n">
        <v>691</v>
      </c>
    </row>
    <row r="6">
      <c r="A6" s="4" t="inlineStr">
        <is>
          <t>Deferred tax liabilities</t>
        </is>
      </c>
      <c r="C6" s="5" t="n">
        <v>4279</v>
      </c>
      <c r="E6" s="6" t="n">
        <v>4165</v>
      </c>
    </row>
    <row r="7">
      <c r="A7" s="4" t="inlineStr">
        <is>
          <t>Deferred revenue</t>
        </is>
      </c>
      <c r="C7" s="5" t="n">
        <v>464910</v>
      </c>
      <c r="E7" s="5" t="n">
        <v>482131</v>
      </c>
    </row>
    <row r="8">
      <c r="A8" s="4" t="inlineStr">
        <is>
          <t>Accounts receivable</t>
        </is>
      </c>
      <c r="C8" s="5" t="n">
        <v>478673</v>
      </c>
      <c r="E8" s="6" t="n">
        <v>541072</v>
      </c>
    </row>
    <row r="9">
      <c r="A9" s="4" t="inlineStr">
        <is>
          <t>Arena Solutions</t>
        </is>
      </c>
    </row>
    <row r="10">
      <c r="A10" s="3" t="inlineStr">
        <is>
          <t>Business Acquisition [Line Items]</t>
        </is>
      </c>
    </row>
    <row r="11">
      <c r="A11" s="4" t="inlineStr">
        <is>
          <t>Payments to acquire business, net of cash</t>
        </is>
      </c>
      <c r="B11" s="6" t="n">
        <v>715000</v>
      </c>
    </row>
    <row r="12">
      <c r="A12" s="4" t="inlineStr">
        <is>
          <t>Cash acquired from acquisition</t>
        </is>
      </c>
      <c r="B12" s="6" t="n">
        <v>11100</v>
      </c>
    </row>
    <row r="13">
      <c r="A13" s="4" t="inlineStr">
        <is>
          <t>Entity number of employees | Employee</t>
        </is>
      </c>
      <c r="B13" s="5" t="n">
        <v>170</v>
      </c>
    </row>
    <row r="14">
      <c r="A14" s="4" t="inlineStr">
        <is>
          <t>Revenue</t>
        </is>
      </c>
      <c r="C14" s="5" t="n">
        <v>29800</v>
      </c>
    </row>
    <row r="15">
      <c r="A15" s="4" t="inlineStr">
        <is>
          <t>Fair value adjustments related to purchase accounting for acquisition</t>
        </is>
      </c>
      <c r="C15" s="6" t="n">
        <v>9100</v>
      </c>
    </row>
    <row r="16">
      <c r="A16" s="4" t="inlineStr">
        <is>
          <t>Goodwill, acquired</t>
        </is>
      </c>
      <c r="B16" s="6" t="n">
        <v>562800</v>
      </c>
    </row>
    <row r="17">
      <c r="A17" s="4" t="inlineStr">
        <is>
          <t>Deferred tax liabilities</t>
        </is>
      </c>
      <c r="B17" s="5" t="n">
        <v>41300</v>
      </c>
    </row>
    <row r="18">
      <c r="A18" s="4" t="inlineStr">
        <is>
          <t>Deferred revenue</t>
        </is>
      </c>
      <c r="B18" s="5" t="n">
        <v>15500</v>
      </c>
    </row>
    <row r="19">
      <c r="A19" s="4" t="inlineStr">
        <is>
          <t>Accounts receivable</t>
        </is>
      </c>
      <c r="B19" s="5" t="n">
        <v>11400</v>
      </c>
    </row>
    <row r="20">
      <c r="A20" s="4" t="inlineStr">
        <is>
          <t>Liabilities</t>
        </is>
      </c>
      <c r="B20" s="5" t="n">
        <v>400</v>
      </c>
    </row>
    <row r="21">
      <c r="A21" s="4" t="inlineStr">
        <is>
          <t>Arena Solutions | Customer Lists</t>
        </is>
      </c>
    </row>
    <row r="22">
      <c r="A22" s="3" t="inlineStr">
        <is>
          <t>Business Acquisition [Line Items]</t>
        </is>
      </c>
    </row>
    <row r="23">
      <c r="A23" s="4" t="inlineStr">
        <is>
          <t>Finite-lived intangible assets acquired</t>
        </is>
      </c>
      <c r="B23" s="6" t="n">
        <v>155000</v>
      </c>
    </row>
    <row r="24">
      <c r="A24" s="4" t="inlineStr">
        <is>
          <t>Acquired finite-lived intangible asset, weighted average useful life</t>
        </is>
      </c>
      <c r="B24" s="4" t="inlineStr">
        <is>
          <t>13 years</t>
        </is>
      </c>
    </row>
    <row r="25">
      <c r="A25" s="4" t="inlineStr">
        <is>
          <t>Arena Solutions | Purchased Software</t>
        </is>
      </c>
    </row>
    <row r="26">
      <c r="A26" s="3" t="inlineStr">
        <is>
          <t>Business Acquisition [Line Items]</t>
        </is>
      </c>
    </row>
    <row r="27">
      <c r="A27" s="4" t="inlineStr">
        <is>
          <t>Finite-lived intangible assets acquired</t>
        </is>
      </c>
      <c r="B27" s="6" t="n">
        <v>38300</v>
      </c>
    </row>
    <row r="28">
      <c r="A28" s="4" t="inlineStr">
        <is>
          <t>Acquired finite-lived intangible asset, weighted average useful life</t>
        </is>
      </c>
      <c r="B28" s="4" t="inlineStr">
        <is>
          <t>9 years</t>
        </is>
      </c>
    </row>
    <row r="29">
      <c r="A29" s="4" t="inlineStr">
        <is>
          <t>Arena Solutions | Trademarks</t>
        </is>
      </c>
    </row>
    <row r="30">
      <c r="A30" s="3" t="inlineStr">
        <is>
          <t>Business Acquisition [Line Items]</t>
        </is>
      </c>
    </row>
    <row r="31">
      <c r="A31" s="4" t="inlineStr">
        <is>
          <t>Finite-lived intangible assets acquired</t>
        </is>
      </c>
      <c r="B31" s="6" t="n">
        <v>4200</v>
      </c>
    </row>
    <row r="32">
      <c r="A32" s="4" t="inlineStr">
        <is>
          <t>Acquired finite-lived intangible asset, weighted average useful life</t>
        </is>
      </c>
      <c r="B32" s="4" t="inlineStr">
        <is>
          <t>12 years</t>
        </is>
      </c>
    </row>
    <row r="33">
      <c r="A33" s="4" t="inlineStr">
        <is>
          <t>Arena Solutions | Line of Credit</t>
        </is>
      </c>
    </row>
    <row r="34">
      <c r="A34" s="3" t="inlineStr">
        <is>
          <t>Business Acquisition [Line Items]</t>
        </is>
      </c>
    </row>
    <row r="35">
      <c r="A35" s="4" t="inlineStr">
        <is>
          <t>Borrowings under credit facility</t>
        </is>
      </c>
      <c r="B35" s="6" t="n">
        <v>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Goodwill and Intangible Assets - Additional Information (Details) $ in Thousands</t>
        </is>
      </c>
      <c r="B1" s="2" t="inlineStr">
        <is>
          <t>3 Months Ended</t>
        </is>
      </c>
    </row>
    <row r="2">
      <c r="B2" s="2" t="inlineStr">
        <is>
          <t>Dec. 31, 2021USD ($)Segment</t>
        </is>
      </c>
      <c r="C2" s="2" t="inlineStr">
        <is>
          <t>Sep. 30, 2021USD ($)</t>
        </is>
      </c>
    </row>
    <row r="3">
      <c r="A3" s="4" t="inlineStr">
        <is>
          <t>Number of operating segments | Segment</t>
        </is>
      </c>
      <c r="B3" s="5" t="n">
        <v>2</v>
      </c>
    </row>
    <row r="4">
      <c r="A4" s="4" t="inlineStr">
        <is>
          <t>Number of reportable segments | Segment</t>
        </is>
      </c>
      <c r="B4" s="5" t="n">
        <v>2</v>
      </c>
    </row>
    <row r="5">
      <c r="A5" s="4" t="inlineStr">
        <is>
          <t>Intangible assets</t>
        </is>
      </c>
      <c r="B5" s="6" t="n">
        <v>2553757</v>
      </c>
      <c r="C5" s="6" t="n">
        <v>2570854</v>
      </c>
    </row>
    <row r="6">
      <c r="A6" s="4" t="inlineStr">
        <is>
          <t>Software Products</t>
        </is>
      </c>
    </row>
    <row r="7">
      <c r="A7" s="4" t="inlineStr">
        <is>
          <t>Intangible assets</t>
        </is>
      </c>
      <c r="B7" s="5" t="n">
        <v>2508800</v>
      </c>
      <c r="C7" s="5" t="n">
        <v>2525700</v>
      </c>
    </row>
    <row r="8">
      <c r="A8" s="4" t="inlineStr">
        <is>
          <t>Professional Services</t>
        </is>
      </c>
    </row>
    <row r="9">
      <c r="A9" s="4" t="inlineStr">
        <is>
          <t>Intangible assets</t>
        </is>
      </c>
      <c r="B9" s="6" t="n">
        <v>45000</v>
      </c>
      <c r="C9" s="6" t="n">
        <v>45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Acquired Intangible Assets (Details) - USD ($) $ in Thousands</t>
        </is>
      </c>
      <c r="B1" s="2" t="inlineStr">
        <is>
          <t>Dec. 31, 2021</t>
        </is>
      </c>
      <c r="C1" s="2" t="inlineStr">
        <is>
          <t>Sep. 30, 2021</t>
        </is>
      </c>
    </row>
    <row r="2">
      <c r="A2" s="4" t="inlineStr">
        <is>
          <t>Goodwill (not amortized)</t>
        </is>
      </c>
      <c r="B2" s="6" t="n">
        <v>2189880</v>
      </c>
      <c r="C2" s="6" t="n">
        <v>2191887</v>
      </c>
    </row>
    <row r="3">
      <c r="A3" s="4" t="inlineStr">
        <is>
          <t>Intangible assets with finite lives (amortized), Gross Carrying Amount</t>
        </is>
      </c>
      <c r="B3" s="5" t="n">
        <v>1109619</v>
      </c>
      <c r="C3" s="5" t="n">
        <v>1112070</v>
      </c>
    </row>
    <row r="4">
      <c r="A4" s="4" t="inlineStr">
        <is>
          <t>Intangible assets with finite lives (amortized), Accumulated Amortization</t>
        </is>
      </c>
      <c r="B4" s="5" t="n">
        <v>745742</v>
      </c>
      <c r="C4" s="5" t="n">
        <v>733103</v>
      </c>
    </row>
    <row r="5">
      <c r="A5" s="4" t="inlineStr">
        <is>
          <t>Intangible assets with finite lives (amortized), Net Book Value</t>
        </is>
      </c>
      <c r="B5" s="5" t="n">
        <v>363877</v>
      </c>
      <c r="C5" s="5" t="n">
        <v>378967</v>
      </c>
    </row>
    <row r="6">
      <c r="A6" s="4" t="inlineStr">
        <is>
          <t>Intangible Assets, Net (Including Goodwill)</t>
        </is>
      </c>
      <c r="B6" s="5" t="n">
        <v>2553757</v>
      </c>
      <c r="C6" s="5" t="n">
        <v>2570854</v>
      </c>
    </row>
    <row r="7">
      <c r="A7" s="4" t="inlineStr">
        <is>
          <t>Purchased Software</t>
        </is>
      </c>
    </row>
    <row r="8">
      <c r="A8" s="4" t="inlineStr">
        <is>
          <t>Intangible assets with finite lives (amortized), Gross Carrying Amount</t>
        </is>
      </c>
      <c r="B8" s="5" t="n">
        <v>482824</v>
      </c>
      <c r="C8" s="5" t="n">
        <v>483771</v>
      </c>
    </row>
    <row r="9">
      <c r="A9" s="4" t="inlineStr">
        <is>
          <t>Intangible assets with finite lives (amortized), Accumulated Amortization</t>
        </is>
      </c>
      <c r="B9" s="5" t="n">
        <v>344152</v>
      </c>
      <c r="C9" s="5" t="n">
        <v>338542</v>
      </c>
    </row>
    <row r="10">
      <c r="A10" s="4" t="inlineStr">
        <is>
          <t>Intangible assets with finite lives (amortized), Net Book Value</t>
        </is>
      </c>
      <c r="B10" s="5" t="n">
        <v>138672</v>
      </c>
      <c r="C10" s="5" t="n">
        <v>145229</v>
      </c>
    </row>
    <row r="11">
      <c r="A11" s="4" t="inlineStr">
        <is>
          <t>Capitalized Software</t>
        </is>
      </c>
    </row>
    <row r="12">
      <c r="A12" s="4" t="inlineStr">
        <is>
          <t>Intangible assets with finite lives (amortized), Gross Carrying Amount</t>
        </is>
      </c>
      <c r="B12" s="5" t="n">
        <v>22877</v>
      </c>
      <c r="C12" s="5" t="n">
        <v>22877</v>
      </c>
    </row>
    <row r="13">
      <c r="A13" s="4" t="inlineStr">
        <is>
          <t>Intangible assets with finite lives (amortized), Accumulated Amortization</t>
        </is>
      </c>
      <c r="B13" s="5" t="n">
        <v>22877</v>
      </c>
      <c r="C13" s="5" t="n">
        <v>22877</v>
      </c>
    </row>
    <row r="14">
      <c r="A14" s="4" t="inlineStr">
        <is>
          <t>Intangible assets with finite lives (amortized), Net Book Value</t>
        </is>
      </c>
      <c r="B14" s="5" t="n">
        <v>0</v>
      </c>
      <c r="C14" s="5" t="n">
        <v>0</v>
      </c>
    </row>
    <row r="15">
      <c r="A15" s="4" t="inlineStr">
        <is>
          <t>Customer Lists and Relationships</t>
        </is>
      </c>
    </row>
    <row r="16">
      <c r="A16" s="4" t="inlineStr">
        <is>
          <t>Intangible assets with finite lives (amortized), Gross Carrying Amount</t>
        </is>
      </c>
      <c r="B16" s="5" t="n">
        <v>573082</v>
      </c>
      <c r="C16" s="5" t="n">
        <v>574516</v>
      </c>
    </row>
    <row r="17">
      <c r="A17" s="4" t="inlineStr">
        <is>
          <t>Intangible assets with finite lives (amortized), Accumulated Amortization</t>
        </is>
      </c>
      <c r="B17" s="5" t="n">
        <v>357500</v>
      </c>
      <c r="C17" s="5" t="n">
        <v>350648</v>
      </c>
    </row>
    <row r="18">
      <c r="A18" s="4" t="inlineStr">
        <is>
          <t>Intangible assets with finite lives (amortized), Net Book Value</t>
        </is>
      </c>
      <c r="B18" s="5" t="n">
        <v>215582</v>
      </c>
      <c r="C18" s="5" t="n">
        <v>223868</v>
      </c>
    </row>
    <row r="19">
      <c r="A19" s="4" t="inlineStr">
        <is>
          <t>Trademarks and Trade Names</t>
        </is>
      </c>
    </row>
    <row r="20">
      <c r="A20" s="4" t="inlineStr">
        <is>
          <t>Intangible assets with finite lives (amortized), Gross Carrying Amount</t>
        </is>
      </c>
      <c r="B20" s="5" t="n">
        <v>26864</v>
      </c>
      <c r="C20" s="5" t="n">
        <v>26906</v>
      </c>
    </row>
    <row r="21">
      <c r="A21" s="4" t="inlineStr">
        <is>
          <t>Intangible assets with finite lives (amortized), Accumulated Amortization</t>
        </is>
      </c>
      <c r="B21" s="5" t="n">
        <v>17241</v>
      </c>
      <c r="C21" s="5" t="n">
        <v>17036</v>
      </c>
    </row>
    <row r="22">
      <c r="A22" s="4" t="inlineStr">
        <is>
          <t>Intangible assets with finite lives (amortized), Net Book Value</t>
        </is>
      </c>
      <c r="B22" s="5" t="n">
        <v>9623</v>
      </c>
      <c r="C22" s="5" t="n">
        <v>9870</v>
      </c>
    </row>
    <row r="23">
      <c r="A23" s="4" t="inlineStr">
        <is>
          <t>Other</t>
        </is>
      </c>
    </row>
    <row r="24">
      <c r="A24" s="4" t="inlineStr">
        <is>
          <t>Intangible assets with finite lives (amortized), Gross Carrying Amount</t>
        </is>
      </c>
      <c r="B24" s="5" t="n">
        <v>3972</v>
      </c>
      <c r="C24" s="5" t="n">
        <v>4000</v>
      </c>
    </row>
    <row r="25">
      <c r="A25" s="4" t="inlineStr">
        <is>
          <t>Intangible assets with finite lives (amortized), Accumulated Amortization</t>
        </is>
      </c>
      <c r="B25" s="5" t="n">
        <v>3972</v>
      </c>
      <c r="C25" s="5" t="n">
        <v>4000</v>
      </c>
    </row>
    <row r="26">
      <c r="A26" s="4" t="inlineStr">
        <is>
          <t>Intangible assets with finite lives (amortized), Net Book Value</t>
        </is>
      </c>
      <c r="B26" s="6" t="n">
        <v>0</v>
      </c>
      <c r="C2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Goodwill by Reportable Segments (Details) $ in Thousands</t>
        </is>
      </c>
      <c r="B1" s="2" t="inlineStr">
        <is>
          <t>3 Months Ended</t>
        </is>
      </c>
    </row>
    <row r="2">
      <c r="B2" s="2" t="inlineStr">
        <is>
          <t>Dec. 31, 2021USD ($)</t>
        </is>
      </c>
    </row>
    <row r="3">
      <c r="A3" s="3" t="inlineStr">
        <is>
          <t>Goodwill [Line Items]</t>
        </is>
      </c>
    </row>
    <row r="4">
      <c r="A4" s="4" t="inlineStr">
        <is>
          <t>Balance, October 1, 2021</t>
        </is>
      </c>
      <c r="B4" s="6" t="n">
        <v>2191887</v>
      </c>
    </row>
    <row r="5">
      <c r="A5" s="4" t="inlineStr">
        <is>
          <t>Goodwill, acquired</t>
        </is>
      </c>
      <c r="B5" s="5" t="n">
        <v>691</v>
      </c>
    </row>
    <row r="6">
      <c r="A6" s="4" t="inlineStr">
        <is>
          <t>Foreign currency translation adjustment</t>
        </is>
      </c>
      <c r="B6" s="5" t="n">
        <v>-2698</v>
      </c>
    </row>
    <row r="7">
      <c r="A7" s="4" t="inlineStr">
        <is>
          <t>Balance, December 31, 2021</t>
        </is>
      </c>
      <c r="B7" s="5" t="n">
        <v>2189880</v>
      </c>
    </row>
    <row r="8">
      <c r="A8" s="4" t="inlineStr">
        <is>
          <t>Software Products</t>
        </is>
      </c>
    </row>
    <row r="9">
      <c r="A9" s="3" t="inlineStr">
        <is>
          <t>Goodwill [Line Items]</t>
        </is>
      </c>
    </row>
    <row r="10">
      <c r="A10" s="4" t="inlineStr">
        <is>
          <t>Balance, October 1, 2021</t>
        </is>
      </c>
      <c r="B10" s="5" t="n">
        <v>2148968</v>
      </c>
    </row>
    <row r="11">
      <c r="A11" s="4" t="inlineStr">
        <is>
          <t>Goodwill, acquired</t>
        </is>
      </c>
      <c r="B11" s="5" t="n">
        <v>691</v>
      </c>
    </row>
    <row r="12">
      <c r="A12" s="4" t="inlineStr">
        <is>
          <t>Foreign currency translation adjustment</t>
        </is>
      </c>
      <c r="B12" s="5" t="n">
        <v>-2645</v>
      </c>
    </row>
    <row r="13">
      <c r="A13" s="4" t="inlineStr">
        <is>
          <t>Balance, December 31, 2021</t>
        </is>
      </c>
      <c r="B13" s="5" t="n">
        <v>2147014</v>
      </c>
    </row>
    <row r="14">
      <c r="A14" s="4" t="inlineStr">
        <is>
          <t>Professional Services</t>
        </is>
      </c>
    </row>
    <row r="15">
      <c r="A15" s="3" t="inlineStr">
        <is>
          <t>Goodwill [Line Items]</t>
        </is>
      </c>
    </row>
    <row r="16">
      <c r="A16" s="4" t="inlineStr">
        <is>
          <t>Balance, October 1, 2021</t>
        </is>
      </c>
      <c r="B16" s="5" t="n">
        <v>42919</v>
      </c>
    </row>
    <row r="17">
      <c r="A17" s="4" t="inlineStr">
        <is>
          <t>Goodwill, acquired</t>
        </is>
      </c>
      <c r="B17" s="5" t="n">
        <v>0</v>
      </c>
    </row>
    <row r="18">
      <c r="A18" s="4" t="inlineStr">
        <is>
          <t>Foreign currency translation adjustment</t>
        </is>
      </c>
      <c r="B18" s="5" t="n">
        <v>-53</v>
      </c>
    </row>
    <row r="19">
      <c r="A19" s="4" t="inlineStr">
        <is>
          <t>Balance, December 31, 2021</t>
        </is>
      </c>
      <c r="B19" s="6" t="n">
        <v>428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ggregate Amortization Expense for Intangible Assets with Finite Lives (Details) - USD ($) $ in Thousands</t>
        </is>
      </c>
      <c r="B1" s="2" t="inlineStr">
        <is>
          <t>3 Months Ended</t>
        </is>
      </c>
    </row>
    <row r="2">
      <c r="B2" s="2" t="inlineStr">
        <is>
          <t>Dec. 31, 2021</t>
        </is>
      </c>
      <c r="C2" s="2" t="inlineStr">
        <is>
          <t>Dec. 31, 2020</t>
        </is>
      </c>
    </row>
    <row r="3">
      <c r="A3" s="3" t="inlineStr">
        <is>
          <t>Goodwill And Intangible Assets Disclosure [Abstract]</t>
        </is>
      </c>
    </row>
    <row r="4">
      <c r="A4" s="4" t="inlineStr">
        <is>
          <t>Amortization of acquired intangible assets</t>
        </is>
      </c>
      <c r="B4" s="6" t="n">
        <v>8484</v>
      </c>
      <c r="C4" s="6" t="n">
        <v>6547</v>
      </c>
    </row>
    <row r="5">
      <c r="A5" s="4" t="inlineStr">
        <is>
          <t>Cost of license revenue</t>
        </is>
      </c>
      <c r="B5" s="5" t="n">
        <v>6493</v>
      </c>
      <c r="C5" s="5" t="n">
        <v>6267</v>
      </c>
    </row>
    <row r="6">
      <c r="A6" s="4" t="inlineStr">
        <is>
          <t>Total amortization expense</t>
        </is>
      </c>
      <c r="B6" s="6" t="n">
        <v>14977</v>
      </c>
      <c r="C6" s="6" t="n">
        <v>128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Fair Value Measurements - Schedule of Financial Assets and Liabilities Measured at Fair Value (Details) - USD ($) $ in Thousands</t>
        </is>
      </c>
      <c r="C1" s="2" t="inlineStr">
        <is>
          <t>Dec. 31, 2021</t>
        </is>
      </c>
      <c r="D1" s="2" t="inlineStr">
        <is>
          <t>Sep. 30, 2021</t>
        </is>
      </c>
    </row>
    <row r="2">
      <c r="A2" s="3" t="inlineStr">
        <is>
          <t>Financial assets:</t>
        </is>
      </c>
    </row>
    <row r="3">
      <c r="A3" s="4" t="inlineStr">
        <is>
          <t>Cash equivalents</t>
        </is>
      </c>
      <c r="B3" s="4" t="inlineStr">
        <is>
          <t>[1]</t>
        </is>
      </c>
      <c r="C3" s="6" t="n">
        <v>107320</v>
      </c>
      <c r="D3" s="6" t="n">
        <v>114375</v>
      </c>
    </row>
    <row r="4">
      <c r="A4" s="4" t="inlineStr">
        <is>
          <t>Convertible note</t>
        </is>
      </c>
      <c r="C4" s="5" t="n">
        <v>2000</v>
      </c>
      <c r="D4" s="5" t="n">
        <v>2000</v>
      </c>
    </row>
    <row r="5">
      <c r="A5" s="4" t="inlineStr">
        <is>
          <t>Equity securities</t>
        </is>
      </c>
      <c r="C5" s="5" t="n">
        <v>87306</v>
      </c>
      <c r="D5" s="5" t="n">
        <v>77500</v>
      </c>
    </row>
    <row r="6">
      <c r="A6" s="4" t="inlineStr">
        <is>
          <t>Forward contracts</t>
        </is>
      </c>
      <c r="C6" s="5" t="n">
        <v>1486</v>
      </c>
      <c r="D6" s="5" t="n">
        <v>5363</v>
      </c>
    </row>
    <row r="7">
      <c r="A7" s="4" t="inlineStr">
        <is>
          <t>Financial assets, fair value</t>
        </is>
      </c>
      <c r="C7" s="5" t="n">
        <v>200133</v>
      </c>
      <c r="D7" s="5" t="n">
        <v>199238</v>
      </c>
    </row>
    <row r="8">
      <c r="A8" s="4" t="inlineStr">
        <is>
          <t>Options</t>
        </is>
      </c>
      <c r="C8" s="5" t="n">
        <v>2021</v>
      </c>
    </row>
    <row r="9">
      <c r="A9" s="3" t="inlineStr">
        <is>
          <t>Financial liabilities:</t>
        </is>
      </c>
    </row>
    <row r="10">
      <c r="A10" s="4" t="inlineStr">
        <is>
          <t>Stock buyback pending settlement</t>
        </is>
      </c>
      <c r="C10" s="5" t="n">
        <v>5260</v>
      </c>
    </row>
    <row r="11">
      <c r="A11" s="4" t="inlineStr">
        <is>
          <t>Forward contracts</t>
        </is>
      </c>
      <c r="C11" s="5" t="n">
        <v>3732</v>
      </c>
      <c r="D11" s="5" t="n">
        <v>3318</v>
      </c>
    </row>
    <row r="12">
      <c r="A12" s="4" t="inlineStr">
        <is>
          <t>Financial liabilities, fair value</t>
        </is>
      </c>
      <c r="C12" s="5" t="n">
        <v>8992</v>
      </c>
      <c r="D12" s="5" t="n">
        <v>3318</v>
      </c>
    </row>
    <row r="13">
      <c r="A13" s="4" t="inlineStr">
        <is>
          <t>Level 1</t>
        </is>
      </c>
    </row>
    <row r="14">
      <c r="A14" s="3" t="inlineStr">
        <is>
          <t>Financial assets:</t>
        </is>
      </c>
    </row>
    <row r="15">
      <c r="A15" s="4" t="inlineStr">
        <is>
          <t>Cash equivalents</t>
        </is>
      </c>
      <c r="B15" s="4" t="inlineStr">
        <is>
          <t>[1]</t>
        </is>
      </c>
      <c r="C15" s="5" t="n">
        <v>107320</v>
      </c>
      <c r="D15" s="5" t="n">
        <v>114375</v>
      </c>
    </row>
    <row r="16">
      <c r="A16" s="4" t="inlineStr">
        <is>
          <t>Convertible note</t>
        </is>
      </c>
      <c r="C16" s="5" t="n">
        <v>0</v>
      </c>
      <c r="D16" s="5" t="n">
        <v>0</v>
      </c>
    </row>
    <row r="17">
      <c r="A17" s="4" t="inlineStr">
        <is>
          <t>Equity securities</t>
        </is>
      </c>
      <c r="C17" s="5" t="n">
        <v>0</v>
      </c>
      <c r="D17" s="5" t="n">
        <v>0</v>
      </c>
    </row>
    <row r="18">
      <c r="A18" s="4" t="inlineStr">
        <is>
          <t>Forward contracts</t>
        </is>
      </c>
      <c r="C18" s="5" t="n">
        <v>0</v>
      </c>
      <c r="D18" s="5" t="n">
        <v>0</v>
      </c>
    </row>
    <row r="19">
      <c r="A19" s="4" t="inlineStr">
        <is>
          <t>Financial assets, fair value</t>
        </is>
      </c>
      <c r="C19" s="5" t="n">
        <v>107320</v>
      </c>
      <c r="D19" s="5" t="n">
        <v>114375</v>
      </c>
    </row>
    <row r="20">
      <c r="A20" s="4" t="inlineStr">
        <is>
          <t>Options</t>
        </is>
      </c>
      <c r="C20" s="5" t="n">
        <v>0</v>
      </c>
    </row>
    <row r="21">
      <c r="A21" s="3" t="inlineStr">
        <is>
          <t>Financial liabilities:</t>
        </is>
      </c>
    </row>
    <row r="22">
      <c r="A22" s="4" t="inlineStr">
        <is>
          <t>Stock buyback pending settlement</t>
        </is>
      </c>
      <c r="C22" s="5" t="n">
        <v>5260</v>
      </c>
    </row>
    <row r="23">
      <c r="A23" s="4" t="inlineStr">
        <is>
          <t>Forward contracts</t>
        </is>
      </c>
      <c r="C23" s="5" t="n">
        <v>0</v>
      </c>
      <c r="D23" s="5" t="n">
        <v>0</v>
      </c>
    </row>
    <row r="24">
      <c r="A24" s="4" t="inlineStr">
        <is>
          <t>Financial liabilities, fair value</t>
        </is>
      </c>
      <c r="C24" s="5" t="n">
        <v>5260</v>
      </c>
      <c r="D24" s="5" t="n">
        <v>0</v>
      </c>
    </row>
    <row r="25">
      <c r="A25" s="4" t="inlineStr">
        <is>
          <t>Level 2</t>
        </is>
      </c>
    </row>
    <row r="26">
      <c r="A26" s="3" t="inlineStr">
        <is>
          <t>Financial assets:</t>
        </is>
      </c>
    </row>
    <row r="27">
      <c r="A27" s="4" t="inlineStr">
        <is>
          <t>Cash equivalents</t>
        </is>
      </c>
      <c r="B27" s="4" t="inlineStr">
        <is>
          <t>[1]</t>
        </is>
      </c>
      <c r="C27" s="5" t="n">
        <v>0</v>
      </c>
      <c r="D27" s="5" t="n">
        <v>0</v>
      </c>
    </row>
    <row r="28">
      <c r="A28" s="4" t="inlineStr">
        <is>
          <t>Convertible note</t>
        </is>
      </c>
      <c r="C28" s="5" t="n">
        <v>0</v>
      </c>
      <c r="D28" s="5" t="n">
        <v>0</v>
      </c>
    </row>
    <row r="29">
      <c r="A29" s="4" t="inlineStr">
        <is>
          <t>Equity securities</t>
        </is>
      </c>
      <c r="C29" s="5" t="n">
        <v>0</v>
      </c>
      <c r="D29" s="5" t="n">
        <v>0</v>
      </c>
    </row>
    <row r="30">
      <c r="A30" s="4" t="inlineStr">
        <is>
          <t>Forward contracts</t>
        </is>
      </c>
      <c r="C30" s="5" t="n">
        <v>1486</v>
      </c>
      <c r="D30" s="5" t="n">
        <v>5363</v>
      </c>
    </row>
    <row r="31">
      <c r="A31" s="4" t="inlineStr">
        <is>
          <t>Financial assets, fair value</t>
        </is>
      </c>
      <c r="C31" s="5" t="n">
        <v>3507</v>
      </c>
      <c r="D31" s="5" t="n">
        <v>5363</v>
      </c>
    </row>
    <row r="32">
      <c r="A32" s="4" t="inlineStr">
        <is>
          <t>Options</t>
        </is>
      </c>
      <c r="C32" s="5" t="n">
        <v>2021</v>
      </c>
    </row>
    <row r="33">
      <c r="A33" s="3" t="inlineStr">
        <is>
          <t>Financial liabilities:</t>
        </is>
      </c>
    </row>
    <row r="34">
      <c r="A34" s="4" t="inlineStr">
        <is>
          <t>Stock buyback pending settlement</t>
        </is>
      </c>
      <c r="C34" s="5" t="n">
        <v>0</v>
      </c>
    </row>
    <row r="35">
      <c r="A35" s="4" t="inlineStr">
        <is>
          <t>Forward contracts</t>
        </is>
      </c>
      <c r="C35" s="5" t="n">
        <v>3732</v>
      </c>
      <c r="D35" s="5" t="n">
        <v>3318</v>
      </c>
    </row>
    <row r="36">
      <c r="A36" s="4" t="inlineStr">
        <is>
          <t>Financial liabilities, fair value</t>
        </is>
      </c>
      <c r="C36" s="5" t="n">
        <v>3732</v>
      </c>
      <c r="D36" s="5" t="n">
        <v>3318</v>
      </c>
    </row>
    <row r="37">
      <c r="A37" s="4" t="inlineStr">
        <is>
          <t>Level 3</t>
        </is>
      </c>
    </row>
    <row r="38">
      <c r="A38" s="3" t="inlineStr">
        <is>
          <t>Financial assets:</t>
        </is>
      </c>
    </row>
    <row r="39">
      <c r="A39" s="4" t="inlineStr">
        <is>
          <t>Cash equivalents</t>
        </is>
      </c>
      <c r="B39" s="4" t="inlineStr">
        <is>
          <t>[1]</t>
        </is>
      </c>
      <c r="C39" s="5" t="n">
        <v>0</v>
      </c>
      <c r="D39" s="5" t="n">
        <v>0</v>
      </c>
    </row>
    <row r="40">
      <c r="A40" s="4" t="inlineStr">
        <is>
          <t>Convertible note</t>
        </is>
      </c>
      <c r="C40" s="5" t="n">
        <v>2000</v>
      </c>
      <c r="D40" s="5" t="n">
        <v>2000</v>
      </c>
    </row>
    <row r="41">
      <c r="A41" s="4" t="inlineStr">
        <is>
          <t>Equity securities</t>
        </is>
      </c>
      <c r="C41" s="5" t="n">
        <v>87306</v>
      </c>
      <c r="D41" s="5" t="n">
        <v>77500</v>
      </c>
    </row>
    <row r="42">
      <c r="A42" s="4" t="inlineStr">
        <is>
          <t>Forward contracts</t>
        </is>
      </c>
      <c r="C42" s="5" t="n">
        <v>0</v>
      </c>
      <c r="D42" s="5" t="n">
        <v>0</v>
      </c>
    </row>
    <row r="43">
      <c r="A43" s="4" t="inlineStr">
        <is>
          <t>Financial assets, fair value</t>
        </is>
      </c>
      <c r="C43" s="5" t="n">
        <v>89306</v>
      </c>
      <c r="D43" s="5" t="n">
        <v>79500</v>
      </c>
    </row>
    <row r="44">
      <c r="A44" s="4" t="inlineStr">
        <is>
          <t>Options</t>
        </is>
      </c>
      <c r="C44" s="5" t="n">
        <v>0</v>
      </c>
    </row>
    <row r="45">
      <c r="A45" s="3" t="inlineStr">
        <is>
          <t>Financial liabilities:</t>
        </is>
      </c>
    </row>
    <row r="46">
      <c r="A46" s="4" t="inlineStr">
        <is>
          <t>Stock buyback pending settlement</t>
        </is>
      </c>
      <c r="C46" s="5" t="n">
        <v>0</v>
      </c>
    </row>
    <row r="47">
      <c r="A47" s="4" t="inlineStr">
        <is>
          <t>Forward contracts</t>
        </is>
      </c>
      <c r="C47" s="5" t="n">
        <v>0</v>
      </c>
      <c r="D47" s="5" t="n">
        <v>0</v>
      </c>
    </row>
    <row r="48">
      <c r="A48" s="4" t="inlineStr">
        <is>
          <t>Financial liabilities, fair value</t>
        </is>
      </c>
      <c r="C48" s="6" t="n">
        <v>0</v>
      </c>
      <c r="D48" s="6" t="n">
        <v>0</v>
      </c>
    </row>
    <row r="49"/>
    <row r="50">
      <c r="A50" s="4" t="inlineStr">
        <is>
          <t>[1]</t>
        </is>
      </c>
      <c r="B50" s="4" t="inlineStr">
        <is>
          <t>Money market funds and time deposits.</t>
        </is>
      </c>
    </row>
  </sheetData>
  <mergeCells count="3">
    <mergeCell ref="A1:B1"/>
    <mergeCell ref="A49:C49"/>
    <mergeCell ref="B50:C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Thousands</t>
        </is>
      </c>
      <c r="B1" s="2" t="inlineStr">
        <is>
          <t>3 Months Ended</t>
        </is>
      </c>
    </row>
    <row r="2">
      <c r="B2" s="2" t="inlineStr">
        <is>
          <t>Dec. 31, 2021</t>
        </is>
      </c>
      <c r="C2" s="2" t="inlineStr">
        <is>
          <t>Dec. 31, 2020</t>
        </is>
      </c>
      <c r="D2" s="2" t="inlineStr">
        <is>
          <t>Sep. 30, 2021</t>
        </is>
      </c>
    </row>
    <row r="3">
      <c r="A3" s="3" t="inlineStr">
        <is>
          <t>Fair Value, Assets and Liabilities Measured on Recurring and Nonrecurring Basis [Line Items]</t>
        </is>
      </c>
    </row>
    <row r="4">
      <c r="A4" s="4" t="inlineStr">
        <is>
          <t>Non-marketable equity investments</t>
        </is>
      </c>
      <c r="B4" s="6" t="n">
        <v>2200</v>
      </c>
      <c r="D4" s="6" t="n">
        <v>2200</v>
      </c>
    </row>
    <row r="5">
      <c r="A5" s="4" t="inlineStr">
        <is>
          <t>Net income (loss)</t>
        </is>
      </c>
      <c r="B5" s="5" t="n">
        <v>46089</v>
      </c>
      <c r="C5" s="6" t="n">
        <v>23515</v>
      </c>
    </row>
    <row r="6">
      <c r="A6" s="4" t="inlineStr">
        <is>
          <t>Level 3</t>
        </is>
      </c>
    </row>
    <row r="7">
      <c r="A7" s="3" t="inlineStr">
        <is>
          <t>Fair Value, Assets and Liabilities Measured on Recurring and Nonrecurring Basis [Line Items]</t>
        </is>
      </c>
    </row>
    <row r="8">
      <c r="A8" s="4" t="inlineStr">
        <is>
          <t>Amount invested in non-marketable convertible note</t>
        </is>
      </c>
      <c r="D8" s="6" t="n">
        <v>2000</v>
      </c>
    </row>
    <row r="9">
      <c r="A9" s="4" t="inlineStr">
        <is>
          <t>Level 3 | Matterport, Inc. | Equity Securities</t>
        </is>
      </c>
    </row>
    <row r="10">
      <c r="A10" s="3" t="inlineStr">
        <is>
          <t>Fair Value, Assets and Liabilities Measured on Recurring and Nonrecurring Basis [Line Items]</t>
        </is>
      </c>
    </row>
    <row r="11">
      <c r="A11" s="4" t="inlineStr">
        <is>
          <t>Assets recognized at fair value</t>
        </is>
      </c>
      <c r="B11" s="5" t="n">
        <v>87300</v>
      </c>
    </row>
    <row r="12">
      <c r="A12" s="4" t="inlineStr">
        <is>
          <t>Level 3 | Matterport, Inc. | Equity Securities | Other Income</t>
        </is>
      </c>
    </row>
    <row r="13">
      <c r="A13" s="3" t="inlineStr">
        <is>
          <t>Fair Value, Assets and Liabilities Measured on Recurring and Nonrecurring Basis [Line Items]</t>
        </is>
      </c>
    </row>
    <row r="14">
      <c r="A14" s="4" t="inlineStr">
        <is>
          <t>Net income (loss)</t>
        </is>
      </c>
      <c r="B14" s="6" t="n">
        <v>9800</v>
      </c>
    </row>
    <row r="15">
      <c r="A15" s="4" t="inlineStr">
        <is>
          <t>Level 3 | Common Stock | Matterport, Inc. | Equity Securities</t>
        </is>
      </c>
    </row>
    <row r="16">
      <c r="A16" s="3" t="inlineStr">
        <is>
          <t>Fair Value, Assets and Liabilities Measured on Recurring and Nonrecurring Basis [Line Items]</t>
        </is>
      </c>
    </row>
    <row r="17">
      <c r="A17" s="4" t="inlineStr">
        <is>
          <t>Number of shares issued</t>
        </is>
      </c>
      <c r="B17" s="5" t="n">
        <v>43163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chedule of Changes in Fair Value of Level 3 Investment (Details) - Matterport, Inc. - Level 3 $ in Thousands</t>
        </is>
      </c>
      <c r="B1" s="2" t="inlineStr">
        <is>
          <t>3 Months Ended</t>
        </is>
      </c>
    </row>
    <row r="2">
      <c r="B2" s="2" t="inlineStr">
        <is>
          <t>Dec. 31, 2021USD ($)</t>
        </is>
      </c>
    </row>
    <row r="3">
      <c r="A3" s="3" t="inlineStr">
        <is>
          <t>Fair Value, Assets and Liabilities Measured on Recurring and Nonrecurring Basis [Line Items]</t>
        </is>
      </c>
    </row>
    <row r="4">
      <c r="A4" s="4" t="inlineStr">
        <is>
          <t>Beginning balance</t>
        </is>
      </c>
      <c r="B4" s="6" t="n">
        <v>77540</v>
      </c>
    </row>
    <row r="5">
      <c r="A5" s="4" t="inlineStr">
        <is>
          <t>Unrealized gains</t>
        </is>
      </c>
      <c r="B5" s="5" t="n">
        <v>7467</v>
      </c>
    </row>
    <row r="6">
      <c r="A6" s="4" t="inlineStr">
        <is>
          <t>Reduction in discount due to lack of marketability</t>
        </is>
      </c>
      <c r="B6" s="5" t="n">
        <v>2299</v>
      </c>
      <c r="C6" s="4" t="inlineStr">
        <is>
          <t>[1]</t>
        </is>
      </c>
    </row>
    <row r="7">
      <c r="A7" s="4" t="inlineStr">
        <is>
          <t>Ending balance</t>
        </is>
      </c>
      <c r="B7" s="6" t="n">
        <v>87306</v>
      </c>
    </row>
    <row r="8"/>
    <row r="9">
      <c r="A9" s="4" t="inlineStr">
        <is>
          <t>[1]</t>
        </is>
      </c>
      <c r="B9" s="4" t="inlineStr">
        <is>
          <t>The restriction on our ability to sell our shares lapsed in January 2022. Refer to Note 16. Subsequent Events</t>
        </is>
      </c>
    </row>
  </sheetData>
  <mergeCells count="5">
    <mergeCell ref="A1:A2"/>
    <mergeCell ref="B1:C1"/>
    <mergeCell ref="B2:C2"/>
    <mergeCell ref="A8:C8"/>
    <mergeCell ref="B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Marketable Securities - Additional Information (Details) - USD ($)</t>
        </is>
      </c>
      <c r="B1" s="2" t="inlineStr">
        <is>
          <t>3 Months Ended</t>
        </is>
      </c>
    </row>
    <row r="2">
      <c r="B2" s="2" t="inlineStr">
        <is>
          <t>Dec. 31, 2021</t>
        </is>
      </c>
      <c r="C2" s="2" t="inlineStr">
        <is>
          <t>Dec. 31, 2020</t>
        </is>
      </c>
      <c r="D2" s="2" t="inlineStr">
        <is>
          <t>Sep. 30, 2021</t>
        </is>
      </c>
    </row>
    <row r="3">
      <c r="A3" s="3" t="inlineStr">
        <is>
          <t>Marketable Securities [Abstract]</t>
        </is>
      </c>
    </row>
    <row r="4">
      <c r="A4" s="4" t="inlineStr">
        <is>
          <t>Marketable securities held</t>
        </is>
      </c>
      <c r="B4" s="6" t="n">
        <v>0</v>
      </c>
      <c r="D4" s="6" t="n">
        <v>0</v>
      </c>
    </row>
    <row r="5">
      <c r="A5" s="4" t="inlineStr">
        <is>
          <t>Proceeds from sale of marketable securities</t>
        </is>
      </c>
      <c r="B5" s="6" t="n">
        <v>0</v>
      </c>
      <c r="C5" s="6" t="n">
        <v>561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Parenthetical) - USD ($)</t>
        </is>
      </c>
      <c r="B1" s="2" t="inlineStr">
        <is>
          <t>3 Months Ended</t>
        </is>
      </c>
    </row>
    <row r="2">
      <c r="B2" s="2" t="inlineStr">
        <is>
          <t>Dec. 31, 2021</t>
        </is>
      </c>
      <c r="C2" s="2" t="inlineStr">
        <is>
          <t>Dec. 31, 2020</t>
        </is>
      </c>
    </row>
    <row r="3">
      <c r="A3" s="3" t="inlineStr">
        <is>
          <t>Statement Of Income And Comprehensive Income [Abstract]</t>
        </is>
      </c>
    </row>
    <row r="4">
      <c r="A4" s="4" t="inlineStr">
        <is>
          <t>Hedge gain (loss) arising during the period, tax</t>
        </is>
      </c>
      <c r="B4" s="6" t="n">
        <v>800000</v>
      </c>
      <c r="C4" s="6" t="n">
        <v>0</v>
      </c>
    </row>
    <row r="5">
      <c r="A5" s="4" t="inlineStr">
        <is>
          <t>Foreign currency translation adjustment, tax</t>
        </is>
      </c>
      <c r="B5" s="5" t="n">
        <v>0</v>
      </c>
      <c r="C5" s="5" t="n">
        <v>0</v>
      </c>
    </row>
    <row r="6">
      <c r="A6" s="4" t="inlineStr">
        <is>
          <t>Unrealized gain (loss) on marketable securities, tax</t>
        </is>
      </c>
      <c r="B6" s="5" t="n">
        <v>0</v>
      </c>
      <c r="C6" s="5" t="n">
        <v>0</v>
      </c>
    </row>
    <row r="7">
      <c r="A7" s="4" t="inlineStr">
        <is>
          <t>Amortization of net actuarial pension loss included in net income, tax</t>
        </is>
      </c>
      <c r="B7" s="6" t="n">
        <v>100000</v>
      </c>
      <c r="C7" s="6" t="n">
        <v>3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Details) - USD ($) $ in Thousands</t>
        </is>
      </c>
      <c r="B1" s="2" t="inlineStr">
        <is>
          <t>Dec. 31, 2021</t>
        </is>
      </c>
      <c r="C1" s="2" t="inlineStr">
        <is>
          <t>Sep. 30, 2021</t>
        </is>
      </c>
    </row>
    <row r="2">
      <c r="A2" s="3" t="inlineStr">
        <is>
          <t>Derivative [Line Items]</t>
        </is>
      </c>
    </row>
    <row r="3">
      <c r="A3" s="4" t="inlineStr">
        <is>
          <t>Gross Amount of Recognized Assets</t>
        </is>
      </c>
      <c r="B3" s="6" t="n">
        <v>2021</v>
      </c>
    </row>
    <row r="4">
      <c r="A4" s="4" t="inlineStr">
        <is>
          <t>Designated as Hedging Instrument | Forward Contracts</t>
        </is>
      </c>
    </row>
    <row r="5">
      <c r="A5" s="3" t="inlineStr">
        <is>
          <t>Derivative [Line Items]</t>
        </is>
      </c>
    </row>
    <row r="6">
      <c r="A6" s="4" t="inlineStr">
        <is>
          <t>Gross Amount of Recognized Assets</t>
        </is>
      </c>
      <c r="B6" s="5" t="n">
        <v>0</v>
      </c>
      <c r="C6" s="6" t="n">
        <v>1641</v>
      </c>
    </row>
    <row r="7">
      <c r="A7" s="4" t="inlineStr">
        <is>
          <t>Gross Amount of Recognized Liabilities</t>
        </is>
      </c>
      <c r="B7" s="5" t="n">
        <v>1248</v>
      </c>
      <c r="C7" s="5" t="n">
        <v>0</v>
      </c>
    </row>
    <row r="8">
      <c r="A8" s="4" t="inlineStr">
        <is>
          <t>Designated as Hedging Instrument | Options</t>
        </is>
      </c>
    </row>
    <row r="9">
      <c r="A9" s="3" t="inlineStr">
        <is>
          <t>Derivative [Line Items]</t>
        </is>
      </c>
    </row>
    <row r="10">
      <c r="A10" s="4" t="inlineStr">
        <is>
          <t>Gross Amount of Recognized Assets</t>
        </is>
      </c>
      <c r="B10" s="5" t="n">
        <v>0</v>
      </c>
      <c r="C10" s="5" t="n">
        <v>0</v>
      </c>
    </row>
    <row r="11">
      <c r="A11" s="4" t="inlineStr">
        <is>
          <t>Not Designated as Hedging Instrument | Forward Contracts</t>
        </is>
      </c>
    </row>
    <row r="12">
      <c r="A12" s="3" t="inlineStr">
        <is>
          <t>Derivative [Line Items]</t>
        </is>
      </c>
    </row>
    <row r="13">
      <c r="A13" s="4" t="inlineStr">
        <is>
          <t>Fair Value of Derivatives Not Designated As Hedging Instruments</t>
        </is>
      </c>
      <c r="B13" s="5" t="n">
        <v>1486</v>
      </c>
      <c r="C13" s="5" t="n">
        <v>3722</v>
      </c>
    </row>
    <row r="14">
      <c r="A14" s="4" t="inlineStr">
        <is>
          <t>Fair Value of Derivatives Not Designated As Hedging Instruments</t>
        </is>
      </c>
      <c r="B14" s="5" t="n">
        <v>2484</v>
      </c>
      <c r="C14" s="5" t="n">
        <v>3318</v>
      </c>
    </row>
    <row r="15">
      <c r="A15" s="4" t="inlineStr">
        <is>
          <t>Not Designated as Hedging Instrument | Options</t>
        </is>
      </c>
    </row>
    <row r="16">
      <c r="A16" s="3" t="inlineStr">
        <is>
          <t>Derivative [Line Items]</t>
        </is>
      </c>
    </row>
    <row r="17">
      <c r="A17" s="4" t="inlineStr">
        <is>
          <t>Fair Value of Derivatives Not Designated As Hedging Instruments</t>
        </is>
      </c>
      <c r="B17" s="6" t="n">
        <v>2021</v>
      </c>
      <c r="C1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at Gross Fair Value (Parentheticals) (Details) - USD ($) $ in Thousands</t>
        </is>
      </c>
      <c r="B1" s="2" t="inlineStr">
        <is>
          <t>Dec. 31, 2021</t>
        </is>
      </c>
      <c r="C1" s="2" t="inlineStr">
        <is>
          <t>Sep. 30, 2021</t>
        </is>
      </c>
    </row>
    <row r="2">
      <c r="A2" s="3" t="inlineStr">
        <is>
          <t>Derivative [Line Items]</t>
        </is>
      </c>
    </row>
    <row r="3">
      <c r="A3" s="4" t="inlineStr">
        <is>
          <t>Gross Amount of Recognized Assets</t>
        </is>
      </c>
      <c r="B3" s="6" t="n">
        <v>2021</v>
      </c>
    </row>
    <row r="4">
      <c r="A4" s="4" t="inlineStr">
        <is>
          <t>Other Current Assets | Forward Contracts</t>
        </is>
      </c>
    </row>
    <row r="5">
      <c r="A5" s="3" t="inlineStr">
        <is>
          <t>Derivative [Line Items]</t>
        </is>
      </c>
    </row>
    <row r="6">
      <c r="A6" s="4" t="inlineStr">
        <is>
          <t>Gross Amount of Recognized Assets</t>
        </is>
      </c>
      <c r="B6" s="5" t="n">
        <v>3500</v>
      </c>
      <c r="C6" s="6" t="n">
        <v>5400</v>
      </c>
    </row>
    <row r="7">
      <c r="A7" s="4" t="inlineStr">
        <is>
          <t>Other Current Liabilities | Forward Contracts</t>
        </is>
      </c>
    </row>
    <row r="8">
      <c r="A8" s="3" t="inlineStr">
        <is>
          <t>Derivative [Line Items]</t>
        </is>
      </c>
    </row>
    <row r="9">
      <c r="A9" s="4" t="inlineStr">
        <is>
          <t>Gross Amount of Recognized Liabilities</t>
        </is>
      </c>
      <c r="B9" s="6" t="n">
        <v>3700</v>
      </c>
      <c r="C9" s="6" t="n">
        <v>3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 $ in Millions</t>
        </is>
      </c>
      <c r="B1" s="2" t="inlineStr">
        <is>
          <t>3 Months Ended</t>
        </is>
      </c>
    </row>
    <row r="2">
      <c r="B2" s="2" t="inlineStr">
        <is>
          <t>Dec. 31, 2021</t>
        </is>
      </c>
      <c r="C2" s="2" t="inlineStr">
        <is>
          <t>Dec. 31, 2020</t>
        </is>
      </c>
    </row>
    <row r="3">
      <c r="A3" s="3" t="inlineStr">
        <is>
          <t>Derivative [Line Items]</t>
        </is>
      </c>
    </row>
    <row r="4">
      <c r="A4" s="4" t="inlineStr">
        <is>
          <t>Gain (Loss) on foreign currency</t>
        </is>
      </c>
      <c r="B4" s="9" t="n">
        <v>-4.4</v>
      </c>
      <c r="C4" s="9" t="n">
        <v>-1.8</v>
      </c>
    </row>
    <row r="5">
      <c r="A5" s="4" t="inlineStr">
        <is>
          <t>Maximum | Forward Contracts | Not Designated as Hedging Instrument</t>
        </is>
      </c>
    </row>
    <row r="6">
      <c r="A6" s="3" t="inlineStr">
        <is>
          <t>Derivative [Line Items]</t>
        </is>
      </c>
    </row>
    <row r="7">
      <c r="A7" s="4" t="inlineStr">
        <is>
          <t>Derivative maturity</t>
        </is>
      </c>
      <c r="B7" s="4" t="inlineStr">
        <is>
          <t>3 months</t>
        </is>
      </c>
    </row>
    <row r="8">
      <c r="A8" s="4" t="inlineStr">
        <is>
          <t>Maximum | Forward Contracts | Designated as Hedging Instrument | Net Investment Hedging</t>
        </is>
      </c>
    </row>
    <row r="9">
      <c r="A9" s="3" t="inlineStr">
        <is>
          <t>Derivative [Line Items]</t>
        </is>
      </c>
    </row>
    <row r="10">
      <c r="A10" s="4" t="inlineStr">
        <is>
          <t>Derivative maturity</t>
        </is>
      </c>
      <c r="B10" s="4" t="inlineStr">
        <is>
          <t>3 months</t>
        </is>
      </c>
    </row>
    <row r="11">
      <c r="A11" s="4" t="inlineStr">
        <is>
          <t>Maximum | Foreign Exchange Options | Not Designated as Hedging Instrument</t>
        </is>
      </c>
    </row>
    <row r="12">
      <c r="A12" s="3" t="inlineStr">
        <is>
          <t>Derivative [Line Items]</t>
        </is>
      </c>
    </row>
    <row r="13">
      <c r="A13" s="4" t="inlineStr">
        <is>
          <t>Derivative maturity</t>
        </is>
      </c>
      <c r="B13" s="4" t="inlineStr">
        <is>
          <t>10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and Options (Details) - Not Designated as Hedging Instrument - Foreign Exchange Forward Contract and Options - USD ($) $ in Thousands</t>
        </is>
      </c>
      <c r="B1" s="2" t="inlineStr">
        <is>
          <t>Dec. 31, 2021</t>
        </is>
      </c>
      <c r="C1" s="2" t="inlineStr">
        <is>
          <t>Sep. 30, 2021</t>
        </is>
      </c>
    </row>
    <row r="2">
      <c r="A2" s="3" t="inlineStr">
        <is>
          <t>Derivative [Line Items]</t>
        </is>
      </c>
    </row>
    <row r="3">
      <c r="A3" s="4" t="inlineStr">
        <is>
          <t>Notional amount</t>
        </is>
      </c>
      <c r="B3" s="6" t="n">
        <v>715281</v>
      </c>
      <c r="C3" s="6" t="n">
        <v>563921</v>
      </c>
    </row>
    <row r="4">
      <c r="A4" s="4" t="inlineStr">
        <is>
          <t>Canadian / U.S. Dollar</t>
        </is>
      </c>
    </row>
    <row r="5">
      <c r="A5" s="3" t="inlineStr">
        <is>
          <t>Derivative [Line Items]</t>
        </is>
      </c>
    </row>
    <row r="6">
      <c r="A6" s="4" t="inlineStr">
        <is>
          <t>Notional amount</t>
        </is>
      </c>
      <c r="B6" s="5" t="n">
        <v>5256</v>
      </c>
      <c r="C6" s="5" t="n">
        <v>4894</v>
      </c>
    </row>
    <row r="7">
      <c r="A7" s="4" t="inlineStr">
        <is>
          <t>Euro / U.S. Dollar</t>
        </is>
      </c>
    </row>
    <row r="8">
      <c r="A8" s="3" t="inlineStr">
        <is>
          <t>Derivative [Line Items]</t>
        </is>
      </c>
    </row>
    <row r="9">
      <c r="A9" s="4" t="inlineStr">
        <is>
          <t>Notional amount</t>
        </is>
      </c>
      <c r="B9" s="5" t="n">
        <v>586301</v>
      </c>
      <c r="C9" s="5" t="n">
        <v>387466</v>
      </c>
    </row>
    <row r="10">
      <c r="A10" s="4" t="inlineStr">
        <is>
          <t>British Pound / U.S. Dollar</t>
        </is>
      </c>
    </row>
    <row r="11">
      <c r="A11" s="3" t="inlineStr">
        <is>
          <t>Derivative [Line Items]</t>
        </is>
      </c>
    </row>
    <row r="12">
      <c r="A12" s="4" t="inlineStr">
        <is>
          <t>Notional amount</t>
        </is>
      </c>
      <c r="B12" s="5" t="n">
        <v>5300</v>
      </c>
      <c r="C12" s="5" t="n">
        <v>23141</v>
      </c>
    </row>
    <row r="13">
      <c r="A13" s="4" t="inlineStr">
        <is>
          <t>Israeli Shekel / U.S. Dollar</t>
        </is>
      </c>
    </row>
    <row r="14">
      <c r="A14" s="3" t="inlineStr">
        <is>
          <t>Derivative [Line Items]</t>
        </is>
      </c>
    </row>
    <row r="15">
      <c r="A15" s="4" t="inlineStr">
        <is>
          <t>Notional amount</t>
        </is>
      </c>
      <c r="B15" s="5" t="n">
        <v>13859</v>
      </c>
      <c r="C15" s="5" t="n">
        <v>10475</v>
      </c>
    </row>
    <row r="16">
      <c r="A16" s="4" t="inlineStr">
        <is>
          <t>Japanese Yen / U.S. Dollar</t>
        </is>
      </c>
    </row>
    <row r="17">
      <c r="A17" s="3" t="inlineStr">
        <is>
          <t>Derivative [Line Items]</t>
        </is>
      </c>
    </row>
    <row r="18">
      <c r="A18" s="4" t="inlineStr">
        <is>
          <t>Notional amount</t>
        </is>
      </c>
      <c r="B18" s="5" t="n">
        <v>43066</v>
      </c>
      <c r="C18" s="5" t="n">
        <v>46450</v>
      </c>
    </row>
    <row r="19">
      <c r="A19" s="4" t="inlineStr">
        <is>
          <t>Swiss Franc / U.S. Dollar</t>
        </is>
      </c>
    </row>
    <row r="20">
      <c r="A20" s="3" t="inlineStr">
        <is>
          <t>Derivative [Line Items]</t>
        </is>
      </c>
    </row>
    <row r="21">
      <c r="A21" s="4" t="inlineStr">
        <is>
          <t>Notional amount</t>
        </is>
      </c>
      <c r="B21" s="5" t="n">
        <v>7621</v>
      </c>
      <c r="C21" s="5" t="n">
        <v>18039</v>
      </c>
    </row>
    <row r="22">
      <c r="A22" s="4" t="inlineStr">
        <is>
          <t>Swedish Krona / U.S. Dollar</t>
        </is>
      </c>
    </row>
    <row r="23">
      <c r="A23" s="3" t="inlineStr">
        <is>
          <t>Derivative [Line Items]</t>
        </is>
      </c>
    </row>
    <row r="24">
      <c r="A24" s="4" t="inlineStr">
        <is>
          <t>Notional amount</t>
        </is>
      </c>
      <c r="B24" s="5" t="n">
        <v>16683</v>
      </c>
      <c r="C24" s="5" t="n">
        <v>34196</v>
      </c>
    </row>
    <row r="25">
      <c r="A25" s="4" t="inlineStr">
        <is>
          <t>Singapore Dollar / U.S. Dollar</t>
        </is>
      </c>
    </row>
    <row r="26">
      <c r="A26" s="3" t="inlineStr">
        <is>
          <t>Derivative [Line Items]</t>
        </is>
      </c>
    </row>
    <row r="27">
      <c r="A27" s="4" t="inlineStr">
        <is>
          <t>Notional amount</t>
        </is>
      </c>
      <c r="B27" s="5" t="n">
        <v>3806</v>
      </c>
      <c r="C27" s="5" t="n">
        <v>3498</v>
      </c>
    </row>
    <row r="28">
      <c r="A28" s="4" t="inlineStr">
        <is>
          <t>Chinese Renminbi / U.S. Dollar</t>
        </is>
      </c>
    </row>
    <row r="29">
      <c r="A29" s="3" t="inlineStr">
        <is>
          <t>Derivative [Line Items]</t>
        </is>
      </c>
    </row>
    <row r="30">
      <c r="A30" s="4" t="inlineStr">
        <is>
          <t>Notional amount</t>
        </is>
      </c>
      <c r="B30" s="5" t="n">
        <v>19496</v>
      </c>
      <c r="C30" s="5" t="n">
        <v>23297</v>
      </c>
    </row>
    <row r="31">
      <c r="A31" s="4" t="inlineStr">
        <is>
          <t>New Taiwan Dollar / U.S. Dollar</t>
        </is>
      </c>
    </row>
    <row r="32">
      <c r="A32" s="3" t="inlineStr">
        <is>
          <t>Derivative [Line Items]</t>
        </is>
      </c>
    </row>
    <row r="33">
      <c r="A33" s="4" t="inlineStr">
        <is>
          <t>Notional amount</t>
        </is>
      </c>
      <c r="B33" s="5" t="n">
        <v>2669</v>
      </c>
      <c r="C33" s="5" t="n">
        <v>3369</v>
      </c>
    </row>
    <row r="34">
      <c r="A34" s="4" t="inlineStr">
        <is>
          <t>Romanian Leu/ U.S. Dollar</t>
        </is>
      </c>
    </row>
    <row r="35">
      <c r="A35" s="3" t="inlineStr">
        <is>
          <t>Derivative [Line Items]</t>
        </is>
      </c>
    </row>
    <row r="36">
      <c r="A36" s="4" t="inlineStr">
        <is>
          <t>Notional amount</t>
        </is>
      </c>
      <c r="B36" s="5" t="n">
        <v>3971</v>
      </c>
      <c r="C36" s="5" t="n">
        <v>778</v>
      </c>
    </row>
    <row r="37">
      <c r="A37" s="4" t="inlineStr">
        <is>
          <t>Russian Ruble/ U.S. Dollar</t>
        </is>
      </c>
    </row>
    <row r="38">
      <c r="A38" s="3" t="inlineStr">
        <is>
          <t>Derivative [Line Items]</t>
        </is>
      </c>
    </row>
    <row r="39">
      <c r="A39" s="4" t="inlineStr">
        <is>
          <t>Notional amount</t>
        </is>
      </c>
      <c r="B39" s="5" t="n">
        <v>0</v>
      </c>
      <c r="C39" s="5" t="n">
        <v>2614</v>
      </c>
    </row>
    <row r="40">
      <c r="A40" s="4" t="inlineStr">
        <is>
          <t>All other</t>
        </is>
      </c>
    </row>
    <row r="41">
      <c r="A41" s="3" t="inlineStr">
        <is>
          <t>Derivative [Line Items]</t>
        </is>
      </c>
    </row>
    <row r="42">
      <c r="A42" s="4" t="inlineStr">
        <is>
          <t>Notional amount</t>
        </is>
      </c>
      <c r="B42" s="6" t="n">
        <v>7253</v>
      </c>
      <c r="C42" s="6" t="n">
        <v>57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Notional Amounts of Outstanding Forward Contracts and Options (Parenthetical) (Details) - Not Designated as Hedging Instrument $ in Millions</t>
        </is>
      </c>
      <c r="B1" s="2" t="inlineStr">
        <is>
          <t>Dec. 31, 2021USD ($)</t>
        </is>
      </c>
    </row>
    <row r="2">
      <c r="A2" s="4" t="inlineStr">
        <is>
          <t>Foreign Exchange Forward | Japanese Yen / U.S. Dollar</t>
        </is>
      </c>
    </row>
    <row r="3">
      <c r="A3" s="3" t="inlineStr">
        <is>
          <t>Derivative [Line Items]</t>
        </is>
      </c>
    </row>
    <row r="4">
      <c r="A4" s="4" t="inlineStr">
        <is>
          <t>Notional amount</t>
        </is>
      </c>
      <c r="B4" s="9" t="n">
        <v>388.7</v>
      </c>
    </row>
    <row r="5">
      <c r="A5" s="4" t="inlineStr">
        <is>
          <t>Foreign Exchange Forward | Euro / U.S. Dollar</t>
        </is>
      </c>
    </row>
    <row r="6">
      <c r="A6" s="3" t="inlineStr">
        <is>
          <t>Derivative [Line Items]</t>
        </is>
      </c>
    </row>
    <row r="7">
      <c r="A7" s="4" t="inlineStr">
        <is>
          <t>Notional amount</t>
        </is>
      </c>
      <c r="B7" s="10" t="n">
        <v>16.8</v>
      </c>
    </row>
    <row r="8">
      <c r="A8" s="4" t="inlineStr">
        <is>
          <t>Options | Japanese Yen / U.S. Dollar</t>
        </is>
      </c>
    </row>
    <row r="9">
      <c r="A9" s="3" t="inlineStr">
        <is>
          <t>Derivative [Line Items]</t>
        </is>
      </c>
    </row>
    <row r="10">
      <c r="A10" s="4" t="inlineStr">
        <is>
          <t>Notional amount</t>
        </is>
      </c>
      <c r="B10" s="10" t="n">
        <v>197.6</v>
      </c>
    </row>
    <row r="11">
      <c r="A11" s="4" t="inlineStr">
        <is>
          <t>Options | Euro / U.S. Dollar</t>
        </is>
      </c>
    </row>
    <row r="12">
      <c r="A12" s="3" t="inlineStr">
        <is>
          <t>Derivative [Line Items]</t>
        </is>
      </c>
    </row>
    <row r="13">
      <c r="A13" s="4" t="inlineStr">
        <is>
          <t>Notional amount</t>
        </is>
      </c>
      <c r="B13" s="9" t="n">
        <v>2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and Hedging Activities Disclosures (Details) - Foreign Exchange Forward - USD ($) $ in Thousands</t>
        </is>
      </c>
      <c r="B1" s="2" t="inlineStr">
        <is>
          <t>3 Months Ended</t>
        </is>
      </c>
    </row>
    <row r="2">
      <c r="B2" s="2" t="inlineStr">
        <is>
          <t>Dec. 31, 2021</t>
        </is>
      </c>
      <c r="C2" s="2" t="inlineStr">
        <is>
          <t>Dec. 31, 2020</t>
        </is>
      </c>
    </row>
    <row r="3">
      <c r="A3" s="4" t="inlineStr">
        <is>
          <t>Not Designated as Hedging Instrument | Other income (expense), net</t>
        </is>
      </c>
    </row>
    <row r="4">
      <c r="A4" s="3" t="inlineStr">
        <is>
          <t>Derivative Instruments Gain Loss [Line Items]</t>
        </is>
      </c>
    </row>
    <row r="5">
      <c r="A5" s="4" t="inlineStr">
        <is>
          <t>Net realized and unrealized loss, excluding the underlying foreign currency exposure being hedged</t>
        </is>
      </c>
      <c r="B5" s="6" t="n">
        <v>-3435</v>
      </c>
      <c r="C5" s="6" t="n">
        <v>-1587</v>
      </c>
    </row>
    <row r="6">
      <c r="A6" s="4" t="inlineStr">
        <is>
          <t>Designated as Hedging Instrument | Net Investment Hedging</t>
        </is>
      </c>
    </row>
    <row r="7">
      <c r="A7" s="3" t="inlineStr">
        <is>
          <t>Derivative Instruments Gain Loss [Line Items]</t>
        </is>
      </c>
    </row>
    <row r="8">
      <c r="A8" s="4" t="inlineStr">
        <is>
          <t>Gain (loss) recognized in OCI</t>
        </is>
      </c>
      <c r="B8" s="5" t="n">
        <v>-3156</v>
      </c>
      <c r="C8" s="5" t="n">
        <v>580</v>
      </c>
    </row>
    <row r="9">
      <c r="A9" s="4" t="inlineStr">
        <is>
          <t>Gain (loss) reclassified from OCI</t>
        </is>
      </c>
      <c r="B9" s="5" t="n">
        <v>-5735</v>
      </c>
      <c r="C9" s="5" t="n">
        <v>2942</v>
      </c>
    </row>
    <row r="10">
      <c r="A10" s="4" t="inlineStr">
        <is>
          <t>Designated as Hedging Instrument | Other income (expense), net | Net Investment Hedging</t>
        </is>
      </c>
    </row>
    <row r="11">
      <c r="A11" s="3" t="inlineStr">
        <is>
          <t>Derivative Instruments Gain Loss [Line Items]</t>
        </is>
      </c>
    </row>
    <row r="12">
      <c r="A12" s="4" t="inlineStr">
        <is>
          <t>Gain recognized, excluded portion</t>
        </is>
      </c>
      <c r="B12" s="6" t="n">
        <v>267</v>
      </c>
      <c r="C12" s="6" t="n">
        <v>3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USD ($) $ in Thousands</t>
        </is>
      </c>
      <c r="B1" s="2" t="inlineStr">
        <is>
          <t>Dec. 31, 2021</t>
        </is>
      </c>
      <c r="C1" s="2" t="inlineStr">
        <is>
          <t>Sep. 30, 2021</t>
        </is>
      </c>
    </row>
    <row r="2">
      <c r="A2" s="4" t="inlineStr">
        <is>
          <t>Euro / U.S. Dollar | Foreign Exchange Forward | Designated as Hedging Instrument | Net Investment Hedging</t>
        </is>
      </c>
    </row>
    <row r="3">
      <c r="A3" s="3" t="inlineStr">
        <is>
          <t>Derivative [Line Items]</t>
        </is>
      </c>
    </row>
    <row r="4">
      <c r="A4" s="4" t="inlineStr">
        <is>
          <t>Notional amount</t>
        </is>
      </c>
      <c r="B4" s="6" t="n">
        <v>179797</v>
      </c>
      <c r="C4" s="6" t="n">
        <v>1281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Details) - USD ($) $ in Thousands</t>
        </is>
      </c>
      <c r="B1" s="2" t="inlineStr">
        <is>
          <t>Dec. 31, 2021</t>
        </is>
      </c>
      <c r="C1" s="2" t="inlineStr">
        <is>
          <t>Sep. 30, 2021</t>
        </is>
      </c>
    </row>
    <row r="2">
      <c r="A2" s="3" t="inlineStr">
        <is>
          <t>Derivative [Line Items]</t>
        </is>
      </c>
    </row>
    <row r="3">
      <c r="A3" s="4" t="inlineStr">
        <is>
          <t>Gross Amount of Recognized Assets</t>
        </is>
      </c>
      <c r="B3" s="6" t="n">
        <v>2021</v>
      </c>
    </row>
    <row r="4">
      <c r="A4" s="4" t="inlineStr">
        <is>
          <t>Net Amounts of Assets Presented in the Consolidated Balance Sheets</t>
        </is>
      </c>
      <c r="B4" s="5" t="n">
        <v>1486</v>
      </c>
      <c r="C4" s="6" t="n">
        <v>5363</v>
      </c>
    </row>
    <row r="5">
      <c r="A5" s="4" t="inlineStr">
        <is>
          <t>Foreign Currency Forwards</t>
        </is>
      </c>
    </row>
    <row r="6">
      <c r="A6" s="3" t="inlineStr">
        <is>
          <t>Derivative [Line Items]</t>
        </is>
      </c>
    </row>
    <row r="7">
      <c r="A7" s="4" t="inlineStr">
        <is>
          <t>Gross Amount of Recognized Assets</t>
        </is>
      </c>
      <c r="B7" s="5" t="n">
        <v>1486</v>
      </c>
    </row>
    <row r="8">
      <c r="A8" s="4" t="inlineStr">
        <is>
          <t>Gross Amounts Offset in the Consolidated Balance Sheets</t>
        </is>
      </c>
      <c r="B8" s="5" t="n">
        <v>0</v>
      </c>
    </row>
    <row r="9">
      <c r="A9" s="4" t="inlineStr">
        <is>
          <t>Net Amounts of Assets Presented in the Consolidated Balance Sheets</t>
        </is>
      </c>
      <c r="B9" s="5" t="n">
        <v>1486</v>
      </c>
    </row>
    <row r="10">
      <c r="A10" s="4" t="inlineStr">
        <is>
          <t>Gross Amounts Not Offset in the Consolidated Balance Sheets, Financial Instruments</t>
        </is>
      </c>
      <c r="B10" s="5" t="n">
        <v>-1486</v>
      </c>
    </row>
    <row r="11">
      <c r="A11" s="4" t="inlineStr">
        <is>
          <t>Gross Amounts Not Offset in the Consolidated Balance Sheets, Cash Collateral Received</t>
        </is>
      </c>
      <c r="B11" s="5" t="n">
        <v>0</v>
      </c>
    </row>
    <row r="12">
      <c r="A12" s="4" t="inlineStr">
        <is>
          <t>Net Amount</t>
        </is>
      </c>
      <c r="B1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Liabilities (Details) - USD ($) $ in Thousands</t>
        </is>
      </c>
      <c r="B1" s="2" t="inlineStr">
        <is>
          <t>Dec. 31, 2021</t>
        </is>
      </c>
      <c r="C1" s="2" t="inlineStr">
        <is>
          <t>Sep. 30, 2021</t>
        </is>
      </c>
    </row>
    <row r="2">
      <c r="A2" s="3" t="inlineStr">
        <is>
          <t>Derivative [Line Items]</t>
        </is>
      </c>
    </row>
    <row r="3">
      <c r="A3" s="4" t="inlineStr">
        <is>
          <t>Net Amounts of Liabilities Presented in the Consolidated Balance Sheets</t>
        </is>
      </c>
      <c r="B3" s="6" t="n">
        <v>3732</v>
      </c>
      <c r="C3" s="6" t="n">
        <v>3318</v>
      </c>
    </row>
    <row r="4">
      <c r="A4" s="4" t="inlineStr">
        <is>
          <t>Foreign Currency Forwards</t>
        </is>
      </c>
    </row>
    <row r="5">
      <c r="A5" s="3" t="inlineStr">
        <is>
          <t>Derivative [Line Items]</t>
        </is>
      </c>
    </row>
    <row r="6">
      <c r="A6" s="4" t="inlineStr">
        <is>
          <t>Gross Amount of Recognized Liabilities</t>
        </is>
      </c>
      <c r="B6" s="5" t="n">
        <v>3732</v>
      </c>
    </row>
    <row r="7">
      <c r="A7" s="4" t="inlineStr">
        <is>
          <t>Gross Amounts Offset in the Consolidated Balance Sheets</t>
        </is>
      </c>
      <c r="B7" s="5" t="n">
        <v>0</v>
      </c>
    </row>
    <row r="8">
      <c r="A8" s="4" t="inlineStr">
        <is>
          <t>Net Amounts of Liabilities Presented in the Consolidated Balance Sheets</t>
        </is>
      </c>
      <c r="B8" s="5" t="n">
        <v>3732</v>
      </c>
    </row>
    <row r="9">
      <c r="A9" s="4" t="inlineStr">
        <is>
          <t>Gross Amounts Not Offset in the Consolidated Balance Sheets, Financial Instruments</t>
        </is>
      </c>
      <c r="B9" s="5" t="n">
        <v>-1486</v>
      </c>
    </row>
    <row r="10">
      <c r="A10" s="4" t="inlineStr">
        <is>
          <t>Gross Amounts Not Offset in the Consolidated Balance Sheets, Cash Collateral Pledged</t>
        </is>
      </c>
      <c r="B10" s="5" t="n">
        <v>0</v>
      </c>
    </row>
    <row r="11">
      <c r="A11" s="4" t="inlineStr">
        <is>
          <t>Net Amount</t>
        </is>
      </c>
      <c r="B11" s="6" t="n">
        <v>22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Information - Additional Information (Details)</t>
        </is>
      </c>
      <c r="B1" s="2" t="inlineStr">
        <is>
          <t>3 Months Ended</t>
        </is>
      </c>
    </row>
    <row r="2">
      <c r="B2" s="2" t="inlineStr">
        <is>
          <t>Dec. 31,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46089</v>
      </c>
      <c r="C4" s="6" t="n">
        <v>23515</v>
      </c>
    </row>
    <row r="5">
      <c r="A5" s="3" t="inlineStr">
        <is>
          <t>Adjustments to reconcile net income to net cash provided by operating activities:</t>
        </is>
      </c>
    </row>
    <row r="6">
      <c r="A6" s="4" t="inlineStr">
        <is>
          <t>Depreciation and amortization</t>
        </is>
      </c>
      <c r="B6" s="5" t="n">
        <v>22088</v>
      </c>
      <c r="C6" s="5" t="n">
        <v>18835</v>
      </c>
    </row>
    <row r="7">
      <c r="A7" s="4" t="inlineStr">
        <is>
          <t>Amortization of right-of-use lease assets</t>
        </is>
      </c>
      <c r="B7" s="5" t="n">
        <v>8860</v>
      </c>
      <c r="C7" s="5" t="n">
        <v>9391</v>
      </c>
    </row>
    <row r="8">
      <c r="A8" s="4" t="inlineStr">
        <is>
          <t>Stock-based compensation</t>
        </is>
      </c>
      <c r="B8" s="5" t="n">
        <v>45942</v>
      </c>
      <c r="C8" s="5" t="n">
        <v>46088</v>
      </c>
    </row>
    <row r="9">
      <c r="A9" s="4" t="inlineStr">
        <is>
          <t>Gain on investment</t>
        </is>
      </c>
      <c r="B9" s="5" t="n">
        <v>-9766</v>
      </c>
      <c r="C9" s="5" t="n">
        <v>0</v>
      </c>
    </row>
    <row r="10">
      <c r="A10" s="4" t="inlineStr">
        <is>
          <t>Other non-cash items, net</t>
        </is>
      </c>
      <c r="B10" s="5" t="n">
        <v>-273</v>
      </c>
      <c r="C10" s="5" t="n">
        <v>-331</v>
      </c>
    </row>
    <row r="11">
      <c r="A11" s="3" t="inlineStr">
        <is>
          <t>Changes in operating assets and liabilities, excluding the effects of acquisitions:</t>
        </is>
      </c>
    </row>
    <row r="12">
      <c r="A12" s="4" t="inlineStr">
        <is>
          <t>Accounts receivable</t>
        </is>
      </c>
      <c r="B12" s="5" t="n">
        <v>57316</v>
      </c>
      <c r="C12" s="5" t="n">
        <v>10315</v>
      </c>
    </row>
    <row r="13">
      <c r="A13" s="4" t="inlineStr">
        <is>
          <t>Accounts payable and accrued expenses</t>
        </is>
      </c>
      <c r="B13" s="5" t="n">
        <v>12959</v>
      </c>
      <c r="C13" s="5" t="n">
        <v>12381</v>
      </c>
    </row>
    <row r="14">
      <c r="A14" s="4" t="inlineStr">
        <is>
          <t>Accrued compensation and benefits</t>
        </is>
      </c>
      <c r="B14" s="5" t="n">
        <v>2853</v>
      </c>
      <c r="C14" s="5" t="n">
        <v>-9252</v>
      </c>
    </row>
    <row r="15">
      <c r="A15" s="4" t="inlineStr">
        <is>
          <t>Deferred revenue</t>
        </is>
      </c>
      <c r="B15" s="5" t="n">
        <v>-13696</v>
      </c>
      <c r="C15" s="5" t="n">
        <v>-851</v>
      </c>
    </row>
    <row r="16">
      <c r="A16" s="4" t="inlineStr">
        <is>
          <t>Accrued income taxes</t>
        </is>
      </c>
      <c r="B16" s="5" t="n">
        <v>-8328</v>
      </c>
      <c r="C16" s="5" t="n">
        <v>44537</v>
      </c>
    </row>
    <row r="17">
      <c r="A17" s="4" t="inlineStr">
        <is>
          <t>Other current assets and prepaid expenses</t>
        </is>
      </c>
      <c r="B17" s="5" t="n">
        <v>-13474</v>
      </c>
      <c r="C17" s="5" t="n">
        <v>4288</v>
      </c>
    </row>
    <row r="18">
      <c r="A18" s="4" t="inlineStr">
        <is>
          <t>Operating lease liabilities</t>
        </is>
      </c>
      <c r="B18" s="5" t="n">
        <v>-2343</v>
      </c>
      <c r="C18" s="5" t="n">
        <v>-9501</v>
      </c>
    </row>
    <row r="19">
      <c r="A19" s="4" t="inlineStr">
        <is>
          <t>Other noncurrent assets and liabilities</t>
        </is>
      </c>
      <c r="B19" s="5" t="n">
        <v>-10491</v>
      </c>
      <c r="C19" s="5" t="n">
        <v>-35653</v>
      </c>
    </row>
    <row r="20">
      <c r="A20" s="4" t="inlineStr">
        <is>
          <t>Net cash provided by operating activities</t>
        </is>
      </c>
      <c r="B20" s="5" t="n">
        <v>137736</v>
      </c>
      <c r="C20" s="5" t="n">
        <v>113762</v>
      </c>
    </row>
    <row r="21">
      <c r="A21" s="3" t="inlineStr">
        <is>
          <t>Cash flows from investing activities:</t>
        </is>
      </c>
    </row>
    <row r="22">
      <c r="A22" s="4" t="inlineStr">
        <is>
          <t>Additions to property and equipment</t>
        </is>
      </c>
      <c r="B22" s="5" t="n">
        <v>-3362</v>
      </c>
      <c r="C22" s="5" t="n">
        <v>-2857</v>
      </c>
    </row>
    <row r="23">
      <c r="A23" s="4" t="inlineStr">
        <is>
          <t>Purchases of short- and long-term marketable securities</t>
        </is>
      </c>
      <c r="B23" s="5" t="n">
        <v>0</v>
      </c>
      <c r="C23" s="5" t="n">
        <v>-7562</v>
      </c>
    </row>
    <row r="24">
      <c r="A24" s="4" t="inlineStr">
        <is>
          <t>Proceeds from sales of short- and long-term marketable securities</t>
        </is>
      </c>
      <c r="B24" s="5" t="n">
        <v>0</v>
      </c>
      <c r="C24" s="5" t="n">
        <v>56170</v>
      </c>
    </row>
    <row r="25">
      <c r="A25" s="4" t="inlineStr">
        <is>
          <t>Proceeds from maturities of short- and long-term marketable securities</t>
        </is>
      </c>
      <c r="B25" s="5" t="n">
        <v>0</v>
      </c>
      <c r="C25" s="5" t="n">
        <v>9861</v>
      </c>
    </row>
    <row r="26">
      <c r="A26" s="4" t="inlineStr">
        <is>
          <t>Purchases of investments</t>
        </is>
      </c>
      <c r="B26" s="5" t="n">
        <v>0</v>
      </c>
      <c r="C26" s="5" t="n">
        <v>-1000</v>
      </c>
    </row>
    <row r="27">
      <c r="A27" s="4" t="inlineStr">
        <is>
          <t>Purchase of intangible assets</t>
        </is>
      </c>
      <c r="B27" s="5" t="n">
        <v>-450</v>
      </c>
      <c r="C27" s="5" t="n">
        <v>-550</v>
      </c>
    </row>
    <row r="28">
      <c r="A28" s="4" t="inlineStr">
        <is>
          <t>Settlement of net investment hedges</t>
        </is>
      </c>
      <c r="B28" s="5" t="n">
        <v>6473</v>
      </c>
      <c r="C28" s="5" t="n">
        <v>-7359</v>
      </c>
    </row>
    <row r="29">
      <c r="A29" s="4" t="inlineStr">
        <is>
          <t>Net cash provided by investing activities</t>
        </is>
      </c>
      <c r="B29" s="5" t="n">
        <v>2661</v>
      </c>
      <c r="C29" s="5" t="n">
        <v>46703</v>
      </c>
    </row>
    <row r="30">
      <c r="A30" s="3" t="inlineStr">
        <is>
          <t>Cash flows from financing activities:</t>
        </is>
      </c>
    </row>
    <row r="31">
      <c r="A31" s="4" t="inlineStr">
        <is>
          <t>Repayments of borrowings under credit facility</t>
        </is>
      </c>
      <c r="B31" s="5" t="n">
        <v>0</v>
      </c>
      <c r="C31" s="5" t="n">
        <v>-18000</v>
      </c>
    </row>
    <row r="32">
      <c r="A32" s="4" t="inlineStr">
        <is>
          <t>Repurchases of common stock</t>
        </is>
      </c>
      <c r="B32" s="5" t="n">
        <v>-119739</v>
      </c>
      <c r="C32" s="5" t="n">
        <v>0</v>
      </c>
    </row>
    <row r="33">
      <c r="A33" s="4" t="inlineStr">
        <is>
          <t>Payments of withholding taxes in connection with stock-based awards</t>
        </is>
      </c>
      <c r="B33" s="5" t="n">
        <v>-49165</v>
      </c>
      <c r="C33" s="5" t="n">
        <v>-24500</v>
      </c>
    </row>
    <row r="34">
      <c r="A34" s="4" t="inlineStr">
        <is>
          <t>Payments of principal for financing leases</t>
        </is>
      </c>
      <c r="B34" s="5" t="n">
        <v>-239</v>
      </c>
      <c r="C34" s="5" t="n">
        <v>-279</v>
      </c>
    </row>
    <row r="35">
      <c r="A35" s="4" t="inlineStr">
        <is>
          <t>Net cash used in financing activities</t>
        </is>
      </c>
      <c r="B35" s="5" t="n">
        <v>-169143</v>
      </c>
      <c r="C35" s="5" t="n">
        <v>-42779</v>
      </c>
    </row>
    <row r="36">
      <c r="A36" s="4" t="inlineStr">
        <is>
          <t>Effect of exchange rate changes on cash, cash equivalents and restricted cash</t>
        </is>
      </c>
      <c r="B36" s="5" t="n">
        <v>-1661</v>
      </c>
      <c r="C36" s="5" t="n">
        <v>5553</v>
      </c>
    </row>
    <row r="37">
      <c r="A37" s="4" t="inlineStr">
        <is>
          <t>Net change in cash, cash equivalents, and restricted cash</t>
        </is>
      </c>
      <c r="B37" s="5" t="n">
        <v>-30407</v>
      </c>
      <c r="C37" s="5" t="n">
        <v>123239</v>
      </c>
    </row>
    <row r="38">
      <c r="A38" s="4" t="inlineStr">
        <is>
          <t>Cash, cash equivalents, and restricted cash, beginning of period</t>
        </is>
      </c>
      <c r="B38" s="5" t="n">
        <v>327046</v>
      </c>
      <c r="C38" s="5" t="n">
        <v>275960</v>
      </c>
    </row>
    <row r="39">
      <c r="A39" s="4" t="inlineStr">
        <is>
          <t>Cash, cash equivalents, and restricted cash, end of period</t>
        </is>
      </c>
      <c r="B39" s="5" t="n">
        <v>296639</v>
      </c>
      <c r="C39" s="5" t="n">
        <v>399199</v>
      </c>
    </row>
    <row r="40">
      <c r="A40" s="3" t="inlineStr">
        <is>
          <t>Supplemental disclosure of non-cash financing activities:</t>
        </is>
      </c>
    </row>
    <row r="41">
      <c r="A41" s="4" t="inlineStr">
        <is>
          <t>Withholding taxes in connection with stock-based awards, accrued</t>
        </is>
      </c>
      <c r="B41" s="5" t="n">
        <v>0</v>
      </c>
      <c r="C41" s="5" t="n">
        <v>-931</v>
      </c>
    </row>
    <row r="42">
      <c r="A42" s="4" t="inlineStr">
        <is>
          <t>Repurchases of common stock, accrued</t>
        </is>
      </c>
      <c r="B42" s="6" t="n">
        <v>-5260</v>
      </c>
      <c r="C4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and Profit Attributable to Our Operating Segments (Details) - USD ($) $ in Thousands</t>
        </is>
      </c>
      <c r="B1" s="2" t="inlineStr">
        <is>
          <t>3 Months Ended</t>
        </is>
      </c>
    </row>
    <row r="2">
      <c r="B2" s="2" t="inlineStr">
        <is>
          <t>Dec. 31, 2021</t>
        </is>
      </c>
      <c r="C2" s="2" t="inlineStr">
        <is>
          <t>Dec. 31, 2020</t>
        </is>
      </c>
    </row>
    <row r="3">
      <c r="A3" s="3" t="inlineStr">
        <is>
          <t>Segment Reporting Revenue Reconciling Item [Line Items]</t>
        </is>
      </c>
    </row>
    <row r="4">
      <c r="A4" s="4" t="inlineStr">
        <is>
          <t>Revenue</t>
        </is>
      </c>
      <c r="B4" s="6" t="n">
        <v>457721</v>
      </c>
      <c r="C4" s="6" t="n">
        <v>429050</v>
      </c>
    </row>
    <row r="5">
      <c r="A5" s="4" t="inlineStr">
        <is>
          <t>Operating costs</t>
        </is>
      </c>
      <c r="B5" s="5" t="n">
        <v>95118</v>
      </c>
      <c r="C5" s="5" t="n">
        <v>86830</v>
      </c>
    </row>
    <row r="6">
      <c r="A6" s="4" t="inlineStr">
        <is>
          <t>Gross margin</t>
        </is>
      </c>
      <c r="B6" s="5" t="n">
        <v>362603</v>
      </c>
      <c r="C6" s="5" t="n">
        <v>342220</v>
      </c>
    </row>
    <row r="7">
      <c r="A7" s="4" t="inlineStr">
        <is>
          <t>Sales and marketing</t>
        </is>
      </c>
      <c r="B7" s="5" t="n">
        <v>125476</v>
      </c>
      <c r="C7" s="5" t="n">
        <v>124725</v>
      </c>
    </row>
    <row r="8">
      <c r="A8" s="4" t="inlineStr">
        <is>
          <t>General and administrative</t>
        </is>
      </c>
      <c r="B8" s="5" t="n">
        <v>51940</v>
      </c>
      <c r="C8" s="5" t="n">
        <v>49528</v>
      </c>
    </row>
    <row r="9">
      <c r="A9" s="4" t="inlineStr">
        <is>
          <t>Restructuring and other charges, net</t>
        </is>
      </c>
      <c r="B9" s="5" t="n">
        <v>33991</v>
      </c>
      <c r="C9" s="5" t="n">
        <v>247</v>
      </c>
    </row>
    <row r="10">
      <c r="A10" s="4" t="inlineStr">
        <is>
          <t>Intangibles amortization</t>
        </is>
      </c>
      <c r="B10" s="5" t="n">
        <v>14977</v>
      </c>
      <c r="C10" s="5" t="n">
        <v>12814</v>
      </c>
    </row>
    <row r="11">
      <c r="A11" s="4" t="inlineStr">
        <is>
          <t>Operating income</t>
        </is>
      </c>
      <c r="B11" s="5" t="n">
        <v>62178</v>
      </c>
      <c r="C11" s="5" t="n">
        <v>90338</v>
      </c>
    </row>
    <row r="12">
      <c r="A12" s="4" t="inlineStr">
        <is>
          <t>Interest and debt premium expense</t>
        </is>
      </c>
      <c r="B12" s="5" t="n">
        <v>-12986</v>
      </c>
      <c r="C12" s="5" t="n">
        <v>-11518</v>
      </c>
    </row>
    <row r="13">
      <c r="A13" s="4" t="inlineStr">
        <is>
          <t>Other income (expense), net</t>
        </is>
      </c>
      <c r="B13" s="5" t="n">
        <v>6184</v>
      </c>
      <c r="C13" s="5" t="n">
        <v>-1413</v>
      </c>
    </row>
    <row r="14">
      <c r="A14" s="4" t="inlineStr">
        <is>
          <t>Income before income taxes</t>
        </is>
      </c>
      <c r="B14" s="5" t="n">
        <v>55376</v>
      </c>
      <c r="C14" s="5" t="n">
        <v>77407</v>
      </c>
    </row>
    <row r="15">
      <c r="A15" s="4" t="inlineStr">
        <is>
          <t>Operating Segments</t>
        </is>
      </c>
    </row>
    <row r="16">
      <c r="A16" s="3" t="inlineStr">
        <is>
          <t>Segment Reporting Revenue Reconciling Item [Line Items]</t>
        </is>
      </c>
    </row>
    <row r="17">
      <c r="A17" s="4" t="inlineStr">
        <is>
          <t>Revenue</t>
        </is>
      </c>
      <c r="B17" s="5" t="n">
        <v>457721</v>
      </c>
      <c r="C17" s="5" t="n">
        <v>429050</v>
      </c>
    </row>
    <row r="18">
      <c r="A18" s="4" t="inlineStr">
        <is>
          <t>Operating costs</t>
        </is>
      </c>
      <c r="B18" s="5" t="n">
        <v>153011</v>
      </c>
      <c r="C18" s="5" t="n">
        <v>138521</v>
      </c>
    </row>
    <row r="19">
      <c r="A19" s="4" t="inlineStr">
        <is>
          <t>Gross margin</t>
        </is>
      </c>
      <c r="B19" s="5" t="n">
        <v>304710</v>
      </c>
      <c r="C19" s="5" t="n">
        <v>290529</v>
      </c>
    </row>
    <row r="20">
      <c r="A20" s="4" t="inlineStr">
        <is>
          <t>Unallocated</t>
        </is>
      </c>
    </row>
    <row r="21">
      <c r="A21" s="3" t="inlineStr">
        <is>
          <t>Segment Reporting Revenue Reconciling Item [Line Items]</t>
        </is>
      </c>
    </row>
    <row r="22">
      <c r="A22" s="4" t="inlineStr">
        <is>
          <t>Sales and marketing</t>
        </is>
      </c>
      <c r="B22" s="5" t="n">
        <v>112395</v>
      </c>
      <c r="C22" s="5" t="n">
        <v>109726</v>
      </c>
    </row>
    <row r="23">
      <c r="A23" s="4" t="inlineStr">
        <is>
          <t>General and administrative</t>
        </is>
      </c>
      <c r="B23" s="5" t="n">
        <v>34177</v>
      </c>
      <c r="C23" s="5" t="n">
        <v>27400</v>
      </c>
    </row>
    <row r="24">
      <c r="A24" s="4" t="inlineStr">
        <is>
          <t>Restructuring and other charges, net</t>
        </is>
      </c>
      <c r="B24" s="5" t="n">
        <v>33991</v>
      </c>
      <c r="C24" s="5" t="n">
        <v>247</v>
      </c>
    </row>
    <row r="25">
      <c r="A25" s="4" t="inlineStr">
        <is>
          <t>Intangibles amortization</t>
        </is>
      </c>
      <c r="B25" s="5" t="n">
        <v>14977</v>
      </c>
      <c r="C25" s="5" t="n">
        <v>12814</v>
      </c>
    </row>
    <row r="26">
      <c r="A26" s="4" t="inlineStr">
        <is>
          <t>Stock-based compensation</t>
        </is>
      </c>
      <c r="B26" s="5" t="n">
        <v>45942</v>
      </c>
      <c r="C26" s="5" t="n">
        <v>46088</v>
      </c>
    </row>
    <row r="27">
      <c r="A27" s="4" t="inlineStr">
        <is>
          <t>Other unallocated operating expenses</t>
        </is>
      </c>
      <c r="B27" s="5" t="n">
        <v>1050</v>
      </c>
      <c r="C27" s="5" t="n">
        <v>3916</v>
      </c>
    </row>
    <row r="28">
      <c r="A28" s="4" t="inlineStr">
        <is>
          <t>Software Products | Operating Segments</t>
        </is>
      </c>
    </row>
    <row r="29">
      <c r="A29" s="3" t="inlineStr">
        <is>
          <t>Segment Reporting Revenue Reconciling Item [Line Items]</t>
        </is>
      </c>
    </row>
    <row r="30">
      <c r="A30" s="4" t="inlineStr">
        <is>
          <t>Revenue</t>
        </is>
      </c>
      <c r="B30" s="5" t="n">
        <v>413593</v>
      </c>
      <c r="C30" s="5" t="n">
        <v>393420</v>
      </c>
    </row>
    <row r="31">
      <c r="A31" s="4" t="inlineStr">
        <is>
          <t>Operating costs</t>
        </is>
      </c>
      <c r="B31" s="5" t="n">
        <v>116028</v>
      </c>
      <c r="C31" s="5" t="n">
        <v>105401</v>
      </c>
    </row>
    <row r="32">
      <c r="A32" s="4" t="inlineStr">
        <is>
          <t>Gross margin</t>
        </is>
      </c>
      <c r="B32" s="5" t="n">
        <v>297565</v>
      </c>
      <c r="C32" s="5" t="n">
        <v>288019</v>
      </c>
    </row>
    <row r="33">
      <c r="A33" s="4" t="inlineStr">
        <is>
          <t>Professional Services | Operating Segments</t>
        </is>
      </c>
    </row>
    <row r="34">
      <c r="A34" s="3" t="inlineStr">
        <is>
          <t>Segment Reporting Revenue Reconciling Item [Line Items]</t>
        </is>
      </c>
    </row>
    <row r="35">
      <c r="A35" s="4" t="inlineStr">
        <is>
          <t>Revenue</t>
        </is>
      </c>
      <c r="B35" s="5" t="n">
        <v>44128</v>
      </c>
      <c r="C35" s="5" t="n">
        <v>35630</v>
      </c>
    </row>
    <row r="36">
      <c r="A36" s="4" t="inlineStr">
        <is>
          <t>Operating costs</t>
        </is>
      </c>
      <c r="B36" s="5" t="n">
        <v>36983</v>
      </c>
      <c r="C36" s="5" t="n">
        <v>33120</v>
      </c>
    </row>
    <row r="37">
      <c r="A37" s="4" t="inlineStr">
        <is>
          <t>Gross margin</t>
        </is>
      </c>
      <c r="B37" s="6" t="n">
        <v>7145</v>
      </c>
      <c r="C37" s="6" t="n">
        <v>25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venue By Geographic Segment (Details) - USD ($) $ in Thousands</t>
        </is>
      </c>
      <c r="B1" s="2" t="inlineStr">
        <is>
          <t>3 Months Ended</t>
        </is>
      </c>
    </row>
    <row r="2">
      <c r="B2" s="2" t="inlineStr">
        <is>
          <t>Dec. 31, 2021</t>
        </is>
      </c>
      <c r="C2" s="2" t="inlineStr">
        <is>
          <t>Dec. 31, 2020</t>
        </is>
      </c>
    </row>
    <row r="3">
      <c r="A3" s="3" t="inlineStr">
        <is>
          <t>Segment Reporting Revenue Reconciling Item [Line Items]</t>
        </is>
      </c>
    </row>
    <row r="4">
      <c r="A4" s="4" t="inlineStr">
        <is>
          <t>Total revenue</t>
        </is>
      </c>
      <c r="B4" s="6" t="n">
        <v>457721</v>
      </c>
      <c r="C4" s="6" t="n">
        <v>429050</v>
      </c>
    </row>
    <row r="5">
      <c r="A5" s="4" t="inlineStr">
        <is>
          <t>Operating Segments</t>
        </is>
      </c>
    </row>
    <row r="6">
      <c r="A6" s="3" t="inlineStr">
        <is>
          <t>Segment Reporting Revenue Reconciling Item [Line Items]</t>
        </is>
      </c>
    </row>
    <row r="7">
      <c r="A7" s="4" t="inlineStr">
        <is>
          <t>Total revenue</t>
        </is>
      </c>
      <c r="B7" s="5" t="n">
        <v>457721</v>
      </c>
      <c r="C7" s="5" t="n">
        <v>429050</v>
      </c>
    </row>
    <row r="8">
      <c r="A8" s="4" t="inlineStr">
        <is>
          <t>Americas | Operating Segments</t>
        </is>
      </c>
    </row>
    <row r="9">
      <c r="A9" s="3" t="inlineStr">
        <is>
          <t>Segment Reporting Revenue Reconciling Item [Line Items]</t>
        </is>
      </c>
    </row>
    <row r="10">
      <c r="A10" s="4" t="inlineStr">
        <is>
          <t>Total revenue</t>
        </is>
      </c>
      <c r="B10" s="5" t="n">
        <v>212881</v>
      </c>
      <c r="C10" s="5" t="n">
        <v>202279</v>
      </c>
    </row>
    <row r="11">
      <c r="A11" s="4" t="inlineStr">
        <is>
          <t>Europe | Operating Segments</t>
        </is>
      </c>
    </row>
    <row r="12">
      <c r="A12" s="3" t="inlineStr">
        <is>
          <t>Segment Reporting Revenue Reconciling Item [Line Items]</t>
        </is>
      </c>
    </row>
    <row r="13">
      <c r="A13" s="4" t="inlineStr">
        <is>
          <t>Total revenue</t>
        </is>
      </c>
      <c r="B13" s="5" t="n">
        <v>162308</v>
      </c>
      <c r="C13" s="5" t="n">
        <v>162319</v>
      </c>
    </row>
    <row r="14">
      <c r="A14" s="4" t="inlineStr">
        <is>
          <t>Asia-Pacific | Operating Segments</t>
        </is>
      </c>
    </row>
    <row r="15">
      <c r="A15" s="3" t="inlineStr">
        <is>
          <t>Segment Reporting Revenue Reconciling Item [Line Items]</t>
        </is>
      </c>
    </row>
    <row r="16">
      <c r="A16" s="4" t="inlineStr">
        <is>
          <t>Total revenue</t>
        </is>
      </c>
      <c r="B16" s="6" t="n">
        <v>82532</v>
      </c>
      <c r="C16" s="6" t="n">
        <v>644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ummary of Income Taxes (Details) - USD ($) $ in Thousands</t>
        </is>
      </c>
      <c r="B1" s="2" t="inlineStr">
        <is>
          <t>3 Months Ended</t>
        </is>
      </c>
    </row>
    <row r="2">
      <c r="B2" s="2" t="inlineStr">
        <is>
          <t>Dec. 31, 2021</t>
        </is>
      </c>
      <c r="C2" s="2" t="inlineStr">
        <is>
          <t>Dec. 31, 2020</t>
        </is>
      </c>
    </row>
    <row r="3">
      <c r="A3" s="3" t="inlineStr">
        <is>
          <t>Income Tax Disclosure [Abstract]</t>
        </is>
      </c>
    </row>
    <row r="4">
      <c r="A4" s="4" t="inlineStr">
        <is>
          <t>Income before income taxes</t>
        </is>
      </c>
      <c r="B4" s="6" t="n">
        <v>55376</v>
      </c>
      <c r="C4" s="6" t="n">
        <v>77407</v>
      </c>
    </row>
    <row r="5">
      <c r="A5" s="4" t="inlineStr">
        <is>
          <t>Provision for income taxes</t>
        </is>
      </c>
      <c r="B5" s="6" t="n">
        <v>9287</v>
      </c>
      <c r="C5" s="6" t="n">
        <v>53892</v>
      </c>
    </row>
    <row r="6">
      <c r="A6" s="4" t="inlineStr">
        <is>
          <t>Effective income tax rate</t>
        </is>
      </c>
      <c r="B6" s="4" t="inlineStr">
        <is>
          <t>17.00%</t>
        </is>
      </c>
      <c r="C6" s="4" t="inlineStr">
        <is>
          <t>7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Dec. 31, 2021</t>
        </is>
      </c>
      <c r="C2" s="2" t="inlineStr">
        <is>
          <t>Dec. 31, 2020</t>
        </is>
      </c>
      <c r="D2" s="2" t="inlineStr">
        <is>
          <t>Sep. 30, 2021</t>
        </is>
      </c>
    </row>
    <row r="3">
      <c r="A3" s="3" t="inlineStr">
        <is>
          <t>Income Tax Disclosure [Abstract]</t>
        </is>
      </c>
    </row>
    <row r="4">
      <c r="A4" s="4" t="inlineStr">
        <is>
          <t>Federal statutory income tax rate</t>
        </is>
      </c>
      <c r="B4" s="4" t="inlineStr">
        <is>
          <t>21.00%</t>
        </is>
      </c>
      <c r="C4" s="4" t="inlineStr">
        <is>
          <t>21.00%</t>
        </is>
      </c>
    </row>
    <row r="5">
      <c r="A5" s="4" t="inlineStr">
        <is>
          <t>Charge related to effects of Non US Jurisdiction unrecognized tax benefit</t>
        </is>
      </c>
      <c r="C5" s="9" t="n">
        <v>35.3</v>
      </c>
    </row>
    <row r="6">
      <c r="A6" s="4" t="inlineStr">
        <is>
          <t>Unrecognized tax benefits</t>
        </is>
      </c>
      <c r="B6" s="9" t="n">
        <v>21.8</v>
      </c>
      <c r="D6" s="9" t="n">
        <v>21.2</v>
      </c>
    </row>
    <row r="7">
      <c r="A7" s="4" t="inlineStr">
        <is>
          <t>Income tax provision upon recognition of unrecognized tax benefit</t>
        </is>
      </c>
      <c r="B7" s="10" t="n">
        <v>21.8</v>
      </c>
    </row>
    <row r="8">
      <c r="A8" s="4" t="inlineStr">
        <is>
          <t>Unrecognized tax benefits that would impact valuation allowance</t>
        </is>
      </c>
      <c r="B8" s="10" t="n">
        <v>4.7</v>
      </c>
    </row>
    <row r="9">
      <c r="A9" s="4" t="inlineStr">
        <is>
          <t>Potential decrease in unrecognized tax benefits</t>
        </is>
      </c>
      <c r="B9"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Obligations (Details) - USD ($) $ in Thousands</t>
        </is>
      </c>
      <c r="B1" s="2" t="inlineStr">
        <is>
          <t>Dec. 31, 2021</t>
        </is>
      </c>
      <c r="C1" s="2" t="inlineStr">
        <is>
          <t>Sep. 30, 2021</t>
        </is>
      </c>
      <c r="D1" s="2" t="inlineStr">
        <is>
          <t>Feb. 13, 2020</t>
        </is>
      </c>
    </row>
    <row r="2">
      <c r="A2" s="3" t="inlineStr">
        <is>
          <t>Debt Instrument [Line Items]</t>
        </is>
      </c>
    </row>
    <row r="3">
      <c r="A3" s="4" t="inlineStr">
        <is>
          <t>Total debt</t>
        </is>
      </c>
      <c r="B3" s="6" t="n">
        <v>1450000</v>
      </c>
      <c r="C3" s="6" t="n">
        <v>1450000</v>
      </c>
    </row>
    <row r="4">
      <c r="A4" s="4" t="inlineStr">
        <is>
          <t>Unamortized debt issuance costs for the senior notes</t>
        </is>
      </c>
      <c r="B4" s="5" t="n">
        <v>-9986</v>
      </c>
      <c r="C4" s="5" t="n">
        <v>-10529</v>
      </c>
    </row>
    <row r="5">
      <c r="A5" s="4" t="inlineStr">
        <is>
          <t>Total debt, net of issuance costs</t>
        </is>
      </c>
      <c r="B5" s="5" t="n">
        <v>1440014</v>
      </c>
      <c r="C5" s="5" t="n">
        <v>1439471</v>
      </c>
    </row>
    <row r="6">
      <c r="A6" s="4" t="inlineStr">
        <is>
          <t>4.000% Senior Notes Due 2028</t>
        </is>
      </c>
    </row>
    <row r="7">
      <c r="A7" s="3" t="inlineStr">
        <is>
          <t>Debt Instrument [Line Items]</t>
        </is>
      </c>
    </row>
    <row r="8">
      <c r="A8" s="4" t="inlineStr">
        <is>
          <t>Senior Notes</t>
        </is>
      </c>
      <c r="D8" s="6" t="n">
        <v>500000</v>
      </c>
    </row>
    <row r="9">
      <c r="A9" s="4" t="inlineStr">
        <is>
          <t>3.625% Senior Notes Due 2025</t>
        </is>
      </c>
    </row>
    <row r="10">
      <c r="A10" s="3" t="inlineStr">
        <is>
          <t>Debt Instrument [Line Items]</t>
        </is>
      </c>
    </row>
    <row r="11">
      <c r="A11" s="4" t="inlineStr">
        <is>
          <t>Senior Notes</t>
        </is>
      </c>
      <c r="D11" s="6" t="n">
        <v>500000</v>
      </c>
    </row>
    <row r="12">
      <c r="A12" s="4" t="inlineStr">
        <is>
          <t>Long-term Debt [Member] | Line of Credit</t>
        </is>
      </c>
    </row>
    <row r="13">
      <c r="A13" s="3" t="inlineStr">
        <is>
          <t>Debt Instrument [Line Items]</t>
        </is>
      </c>
    </row>
    <row r="14">
      <c r="A14" s="4" t="inlineStr">
        <is>
          <t>Credit facility revolver</t>
        </is>
      </c>
      <c r="B14" s="5" t="n">
        <v>450000</v>
      </c>
      <c r="C14" s="5" t="n">
        <v>450000</v>
      </c>
    </row>
    <row r="15">
      <c r="A15" s="4" t="inlineStr">
        <is>
          <t>Long-term Debt [Member] | 4.000% Senior Notes Due 2028</t>
        </is>
      </c>
    </row>
    <row r="16">
      <c r="A16" s="3" t="inlineStr">
        <is>
          <t>Debt Instrument [Line Items]</t>
        </is>
      </c>
    </row>
    <row r="17">
      <c r="A17" s="4" t="inlineStr">
        <is>
          <t>Senior Notes</t>
        </is>
      </c>
      <c r="B17" s="5" t="n">
        <v>500000</v>
      </c>
      <c r="C17" s="5" t="n">
        <v>500000</v>
      </c>
    </row>
    <row r="18">
      <c r="A18" s="4" t="inlineStr">
        <is>
          <t>Long-term Debt [Member] | 3.625% Senior Notes Due 2025</t>
        </is>
      </c>
    </row>
    <row r="19">
      <c r="A19" s="3" t="inlineStr">
        <is>
          <t>Debt Instrument [Line Items]</t>
        </is>
      </c>
    </row>
    <row r="20">
      <c r="A20" s="4" t="inlineStr">
        <is>
          <t>Senior Notes</t>
        </is>
      </c>
      <c r="B20" s="6" t="n">
        <v>500000</v>
      </c>
      <c r="C20" s="6" t="n">
        <v>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bligations (Parenthetical) (Details) - USD ($) $ in Thousands</t>
        </is>
      </c>
      <c r="B1" s="2" t="inlineStr">
        <is>
          <t>Dec. 31, 2021</t>
        </is>
      </c>
      <c r="C1" s="2" t="inlineStr">
        <is>
          <t>Sep. 30, 2021</t>
        </is>
      </c>
    </row>
    <row r="2">
      <c r="A2" s="3" t="inlineStr">
        <is>
          <t>Debt Instrument [Line Items]</t>
        </is>
      </c>
    </row>
    <row r="3">
      <c r="A3" s="4" t="inlineStr">
        <is>
          <t>Unamortized Debt Issuance Expense</t>
        </is>
      </c>
      <c r="B3" s="6" t="n">
        <v>9986</v>
      </c>
      <c r="C3" s="6" t="n">
        <v>10529</v>
      </c>
    </row>
    <row r="4">
      <c r="A4" s="4" t="inlineStr">
        <is>
          <t>Other Noncurrent Assets | Line of Credit</t>
        </is>
      </c>
    </row>
    <row r="5">
      <c r="A5" s="3" t="inlineStr">
        <is>
          <t>Debt Instrument [Line Items]</t>
        </is>
      </c>
    </row>
    <row r="6">
      <c r="A6" s="4" t="inlineStr">
        <is>
          <t>Unamortized Debt Issuance Expense</t>
        </is>
      </c>
      <c r="B6" s="6" t="n">
        <v>3500</v>
      </c>
      <c r="C6" s="6" t="n">
        <v>3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enior Notes - Additional Information (Details) - USD ($) $ in Millions</t>
        </is>
      </c>
      <c r="B1" s="2" t="inlineStr">
        <is>
          <t>Feb. 13, 2020</t>
        </is>
      </c>
      <c r="C1" s="2" t="inlineStr">
        <is>
          <t>Dec. 31, 2021</t>
        </is>
      </c>
    </row>
    <row r="2">
      <c r="A2" s="4" t="inlineStr">
        <is>
          <t>Senior Notes</t>
        </is>
      </c>
    </row>
    <row r="3">
      <c r="A3" s="3" t="inlineStr">
        <is>
          <t>Debt Instrument [Line Items]</t>
        </is>
      </c>
    </row>
    <row r="4">
      <c r="A4" s="4" t="inlineStr">
        <is>
          <t>Redemption price, percentage</t>
        </is>
      </c>
      <c r="B4" s="4" t="inlineStr">
        <is>
          <t>101.00%</t>
        </is>
      </c>
    </row>
    <row r="5">
      <c r="A5" s="4" t="inlineStr">
        <is>
          <t>4.000% Senior Notes Due 2028</t>
        </is>
      </c>
    </row>
    <row r="6">
      <c r="A6" s="3" t="inlineStr">
        <is>
          <t>Debt Instrument [Line Items]</t>
        </is>
      </c>
    </row>
    <row r="7">
      <c r="A7" s="4" t="inlineStr">
        <is>
          <t>Senior Notes</t>
        </is>
      </c>
      <c r="B7" s="6" t="n">
        <v>500</v>
      </c>
    </row>
    <row r="8">
      <c r="A8" s="4" t="inlineStr">
        <is>
          <t>Interest rate</t>
        </is>
      </c>
      <c r="B8" s="4" t="inlineStr">
        <is>
          <t>4.00%</t>
        </is>
      </c>
    </row>
    <row r="9">
      <c r="A9" s="4" t="inlineStr">
        <is>
          <t>4.000% Senior Notes Due 2028 | Senior Notes</t>
        </is>
      </c>
    </row>
    <row r="10">
      <c r="A10" s="3" t="inlineStr">
        <is>
          <t>Debt Instrument [Line Items]</t>
        </is>
      </c>
    </row>
    <row r="11">
      <c r="A11" s="4" t="inlineStr">
        <is>
          <t>Fair value amount</t>
        </is>
      </c>
      <c r="C11" s="6" t="n">
        <v>513</v>
      </c>
    </row>
    <row r="12">
      <c r="A12" s="4" t="inlineStr">
        <is>
          <t>3.625% Senior Notes Due 2025</t>
        </is>
      </c>
    </row>
    <row r="13">
      <c r="A13" s="3" t="inlineStr">
        <is>
          <t>Debt Instrument [Line Items]</t>
        </is>
      </c>
    </row>
    <row r="14">
      <c r="A14" s="4" t="inlineStr">
        <is>
          <t>Senior Notes</t>
        </is>
      </c>
      <c r="B14" s="6" t="n">
        <v>500</v>
      </c>
    </row>
    <row r="15">
      <c r="A15" s="4" t="inlineStr">
        <is>
          <t>Interest rate</t>
        </is>
      </c>
      <c r="B15" s="4" t="inlineStr">
        <is>
          <t>3.625%</t>
        </is>
      </c>
    </row>
    <row r="16">
      <c r="A16" s="4" t="inlineStr">
        <is>
          <t>3.625% Senior Notes Due 2025 | Senior Notes</t>
        </is>
      </c>
    </row>
    <row r="17">
      <c r="A17" s="3" t="inlineStr">
        <is>
          <t>Debt Instrument [Line Items]</t>
        </is>
      </c>
    </row>
    <row r="18">
      <c r="A18" s="4" t="inlineStr">
        <is>
          <t>Fair value amount</t>
        </is>
      </c>
      <c r="C18" s="6" t="n">
        <v>5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5" customWidth="1" min="6" max="6"/>
  </cols>
  <sheetData>
    <row r="1">
      <c r="A1" s="1" t="inlineStr">
        <is>
          <t>Debt - Credit Agreement - Additional Information (Details) - USD ($)</t>
        </is>
      </c>
      <c r="B1" s="2" t="inlineStr">
        <is>
          <t>3 Months Ended</t>
        </is>
      </c>
    </row>
    <row r="2">
      <c r="B2" s="2" t="inlineStr">
        <is>
          <t>Dec. 31, 2021</t>
        </is>
      </c>
      <c r="C2" s="2" t="inlineStr">
        <is>
          <t>Dec. 31, 2020</t>
        </is>
      </c>
      <c r="D2" s="2" t="inlineStr">
        <is>
          <t>Feb. 01, 2022</t>
        </is>
      </c>
      <c r="E2" s="2" t="inlineStr">
        <is>
          <t>Sep. 30, 2021</t>
        </is>
      </c>
      <c r="F2" s="2" t="inlineStr">
        <is>
          <t>Feb. 13, 2020</t>
        </is>
      </c>
    </row>
    <row r="3">
      <c r="A3" s="3" t="inlineStr">
        <is>
          <t>Debt Instrument [Line Items]</t>
        </is>
      </c>
    </row>
    <row r="4">
      <c r="A4" s="4" t="inlineStr">
        <is>
          <t>Credit facility amount</t>
        </is>
      </c>
      <c r="F4" s="6" t="n">
        <v>1000000000</v>
      </c>
    </row>
    <row r="5">
      <c r="A5" s="4" t="inlineStr">
        <is>
          <t>Voting interest in domestic subsidiaries pledged against credit facility</t>
        </is>
      </c>
      <c r="B5" s="4" t="inlineStr">
        <is>
          <t>100.00%</t>
        </is>
      </c>
    </row>
    <row r="6">
      <c r="A6" s="4" t="inlineStr">
        <is>
          <t>Voting interest in foreign subsidiaries pledged against credit facility</t>
        </is>
      </c>
      <c r="B6" s="4" t="inlineStr">
        <is>
          <t>65.00%</t>
        </is>
      </c>
    </row>
    <row r="7">
      <c r="A7" s="4" t="inlineStr">
        <is>
          <t>Leverage ratio, actual</t>
        </is>
      </c>
      <c r="B7" s="8" t="n">
        <v>2.23</v>
      </c>
    </row>
    <row r="8">
      <c r="A8" s="4" t="inlineStr">
        <is>
          <t>Senior debt leverage ratio, actual</t>
        </is>
      </c>
      <c r="B8" s="8" t="n">
        <v>0.71</v>
      </c>
    </row>
    <row r="9">
      <c r="A9" s="4" t="inlineStr">
        <is>
          <t>Fixed charge coverage ratio, actual</t>
        </is>
      </c>
      <c r="B9" s="8" t="n">
        <v>14.02</v>
      </c>
    </row>
    <row r="10">
      <c r="A10" s="4" t="inlineStr">
        <is>
          <t>Periodic interest payment</t>
        </is>
      </c>
      <c r="B10" s="6" t="n">
        <v>2400000</v>
      </c>
      <c r="C10" s="6" t="n">
        <v>700000</v>
      </c>
    </row>
    <row r="11">
      <c r="A11" s="4" t="inlineStr">
        <is>
          <t>Interest rate during period</t>
        </is>
      </c>
      <c r="B11" s="4" t="inlineStr">
        <is>
          <t>3.20%</t>
        </is>
      </c>
      <c r="C11" s="4" t="inlineStr">
        <is>
          <t>3.80%</t>
        </is>
      </c>
    </row>
    <row r="12">
      <c r="A12" s="4" t="inlineStr">
        <is>
          <t>Foreign Subsidiary | Subsequent Event</t>
        </is>
      </c>
    </row>
    <row r="13">
      <c r="A13" s="3" t="inlineStr">
        <is>
          <t>Debt Instrument [Line Items]</t>
        </is>
      </c>
    </row>
    <row r="14">
      <c r="A14" s="4" t="inlineStr">
        <is>
          <t>Long-term portion of long term debt</t>
        </is>
      </c>
      <c r="D14" s="6" t="n">
        <v>0</v>
      </c>
    </row>
    <row r="15">
      <c r="A15" s="4" t="inlineStr">
        <is>
          <t>Line of Credit</t>
        </is>
      </c>
    </row>
    <row r="16">
      <c r="A16" s="3" t="inlineStr">
        <is>
          <t>Debt Instrument [Line Items]</t>
        </is>
      </c>
    </row>
    <row r="17">
      <c r="A17" s="4" t="inlineStr">
        <is>
          <t>Line of credit facility, maximum borrowing capacity expansion amount</t>
        </is>
      </c>
      <c r="F17" s="6" t="n">
        <v>500000000</v>
      </c>
    </row>
    <row r="18">
      <c r="A18" s="4" t="inlineStr">
        <is>
          <t>Credit facility maturity date</t>
        </is>
      </c>
      <c r="B18" s="4" t="inlineStr">
        <is>
          <t>Feb. 13,
		2025</t>
        </is>
      </c>
    </row>
    <row r="19">
      <c r="A19" s="4" t="inlineStr">
        <is>
          <t>Basis spread on Federal Reserve Bank of New York (FRBNY) rate</t>
        </is>
      </c>
      <c r="B19" s="4" t="inlineStr">
        <is>
          <t>0.50%</t>
        </is>
      </c>
    </row>
    <row r="20">
      <c r="A20" s="4" t="inlineStr">
        <is>
          <t>Basis spread on adjusted LIBOR</t>
        </is>
      </c>
      <c r="B20" s="4" t="inlineStr">
        <is>
          <t>1.00%</t>
        </is>
      </c>
    </row>
    <row r="21">
      <c r="A21" s="4" t="inlineStr">
        <is>
          <t>Investment limit in foreign subsidiaries</t>
        </is>
      </c>
      <c r="B21" s="6" t="n">
        <v>100000000</v>
      </c>
    </row>
    <row r="22">
      <c r="A22" s="4" t="inlineStr">
        <is>
          <t>Cash investment limit for acquisition of business</t>
        </is>
      </c>
      <c r="B22" s="6" t="n">
        <v>200000000</v>
      </c>
    </row>
    <row r="23">
      <c r="A23" s="4" t="inlineStr">
        <is>
          <t>Total leverage ratio</t>
        </is>
      </c>
      <c r="B23" s="8" t="n">
        <v>4.5</v>
      </c>
    </row>
    <row r="24">
      <c r="A24" s="4" t="inlineStr">
        <is>
          <t>Senior secured leverage ratio</t>
        </is>
      </c>
      <c r="B24" s="5" t="n">
        <v>3</v>
      </c>
    </row>
    <row r="25">
      <c r="A25" s="4" t="inlineStr">
        <is>
          <t>Minimum fixed charge coverage ratio allowed under debt covenant</t>
        </is>
      </c>
      <c r="B25" s="5" t="n">
        <v>3</v>
      </c>
    </row>
    <row r="26">
      <c r="A26" s="4" t="inlineStr">
        <is>
          <t>Line of Credit | Long-term Debt</t>
        </is>
      </c>
    </row>
    <row r="27">
      <c r="A27" s="3" t="inlineStr">
        <is>
          <t>Debt Instrument [Line Items]</t>
        </is>
      </c>
    </row>
    <row r="28">
      <c r="A28" s="4" t="inlineStr">
        <is>
          <t>Long-term portion of long term debt</t>
        </is>
      </c>
      <c r="B28" s="6" t="n">
        <v>450000000</v>
      </c>
      <c r="E28" s="6" t="n">
        <v>450000000</v>
      </c>
    </row>
    <row r="29">
      <c r="A29" s="4" t="inlineStr">
        <is>
          <t>Annual rate for borrowing outstanding</t>
        </is>
      </c>
      <c r="B29" s="4" t="inlineStr">
        <is>
          <t>1.69%</t>
        </is>
      </c>
    </row>
    <row r="30">
      <c r="A30" s="4" t="inlineStr">
        <is>
          <t>Line of Credit | Minimum</t>
        </is>
      </c>
    </row>
    <row r="31">
      <c r="A31" s="3" t="inlineStr">
        <is>
          <t>Debt Instrument [Line Items]</t>
        </is>
      </c>
    </row>
    <row r="32">
      <c r="A32" s="4" t="inlineStr">
        <is>
          <t>Variable interest rate, length of time between updates</t>
        </is>
      </c>
      <c r="B32" s="4" t="inlineStr">
        <is>
          <t>30 days</t>
        </is>
      </c>
    </row>
    <row r="33">
      <c r="A33" s="4" t="inlineStr">
        <is>
          <t>Credit facility commitment fees percentage</t>
        </is>
      </c>
      <c r="B33" s="4" t="inlineStr">
        <is>
          <t>0.175%</t>
        </is>
      </c>
    </row>
    <row r="34">
      <c r="A34" s="4" t="inlineStr">
        <is>
          <t>Line of Credit | Minimum | London Interbank Offered Rate (LIBOR)</t>
        </is>
      </c>
    </row>
    <row r="35">
      <c r="A35" s="3" t="inlineStr">
        <is>
          <t>Debt Instrument [Line Items]</t>
        </is>
      </c>
    </row>
    <row r="36">
      <c r="A36" s="4" t="inlineStr">
        <is>
          <t>Basis spread on variable rate</t>
        </is>
      </c>
      <c r="B36" s="4" t="inlineStr">
        <is>
          <t>1.25%</t>
        </is>
      </c>
    </row>
    <row r="37">
      <c r="A37" s="4" t="inlineStr">
        <is>
          <t>Line of Credit | Minimum | Base Rate</t>
        </is>
      </c>
    </row>
    <row r="38">
      <c r="A38" s="3" t="inlineStr">
        <is>
          <t>Debt Instrument [Line Items]</t>
        </is>
      </c>
    </row>
    <row r="39">
      <c r="A39" s="4" t="inlineStr">
        <is>
          <t>Basis spread on variable rate</t>
        </is>
      </c>
      <c r="B39" s="4" t="inlineStr">
        <is>
          <t>0.25%</t>
        </is>
      </c>
    </row>
    <row r="40">
      <c r="A40" s="4" t="inlineStr">
        <is>
          <t>Line of Credit | Maximum</t>
        </is>
      </c>
    </row>
    <row r="41">
      <c r="A41" s="3" t="inlineStr">
        <is>
          <t>Debt Instrument [Line Items]</t>
        </is>
      </c>
    </row>
    <row r="42">
      <c r="A42" s="4" t="inlineStr">
        <is>
          <t>Variable interest rate, length of time between updates</t>
        </is>
      </c>
      <c r="B42" s="4" t="inlineStr">
        <is>
          <t>180 days</t>
        </is>
      </c>
    </row>
    <row r="43">
      <c r="A43" s="4" t="inlineStr">
        <is>
          <t>Credit facility commitment fees percentage</t>
        </is>
      </c>
      <c r="B43" s="4" t="inlineStr">
        <is>
          <t>0.30%</t>
        </is>
      </c>
    </row>
    <row r="44">
      <c r="A44" s="4" t="inlineStr">
        <is>
          <t>Line of Credit | Maximum | London Interbank Offered Rate (LIBOR)</t>
        </is>
      </c>
    </row>
    <row r="45">
      <c r="A45" s="3" t="inlineStr">
        <is>
          <t>Debt Instrument [Line Items]</t>
        </is>
      </c>
    </row>
    <row r="46">
      <c r="A46" s="4" t="inlineStr">
        <is>
          <t>Basis spread on variable rate</t>
        </is>
      </c>
      <c r="B46" s="4" t="inlineStr">
        <is>
          <t>1.75%</t>
        </is>
      </c>
    </row>
    <row r="47">
      <c r="A47" s="4" t="inlineStr">
        <is>
          <t>Line of Credit | Maximum | Base Rate</t>
        </is>
      </c>
    </row>
    <row r="48">
      <c r="A48" s="3" t="inlineStr">
        <is>
          <t>Debt Instrument [Line Items]</t>
        </is>
      </c>
    </row>
    <row r="49">
      <c r="A49" s="4" t="inlineStr">
        <is>
          <t>Basis spread on variable rate</t>
        </is>
      </c>
      <c r="B49" s="4" t="inlineStr">
        <is>
          <t>0.75%</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 Additional Information (Details) - USD ($) $ in Thousands</t>
        </is>
      </c>
      <c r="B1" s="2" t="inlineStr">
        <is>
          <t>3 Months Ended</t>
        </is>
      </c>
    </row>
    <row r="2">
      <c r="B2" s="2" t="inlineStr">
        <is>
          <t>Dec. 31, 2021</t>
        </is>
      </c>
      <c r="C2" s="2" t="inlineStr">
        <is>
          <t>Dec. 31, 2020</t>
        </is>
      </c>
      <c r="D2" s="2" t="inlineStr">
        <is>
          <t>Sep. 30, 2021</t>
        </is>
      </c>
      <c r="E2" s="2" t="inlineStr">
        <is>
          <t>Feb. 28, 2019</t>
        </is>
      </c>
    </row>
    <row r="3">
      <c r="A3" s="3" t="inlineStr">
        <is>
          <t>Lessee Lease Description [Line Items]</t>
        </is>
      </c>
    </row>
    <row r="4">
      <c r="A4" s="4" t="inlineStr">
        <is>
          <t>Lease expiration date</t>
        </is>
      </c>
      <c r="B4" s="4" t="inlineStr">
        <is>
          <t>2037</t>
        </is>
      </c>
    </row>
    <row r="5">
      <c r="A5" s="4" t="inlineStr">
        <is>
          <t>Payments to be received as sublease income</t>
        </is>
      </c>
      <c r="E5" s="6" t="n">
        <v>9100</v>
      </c>
    </row>
    <row r="6">
      <c r="A6" s="4" t="inlineStr">
        <is>
          <t>Operating right-of-use lease assets</t>
        </is>
      </c>
      <c r="B6" s="6" t="n">
        <v>150261</v>
      </c>
      <c r="D6" s="6" t="n">
        <v>152337</v>
      </c>
    </row>
    <row r="7">
      <c r="A7" s="4" t="inlineStr">
        <is>
          <t>Operating lease, liability</t>
        </is>
      </c>
      <c r="B7" s="5" t="n">
        <v>206032</v>
      </c>
    </row>
    <row r="8">
      <c r="A8" s="3" t="inlineStr">
        <is>
          <t>Lease Cost</t>
        </is>
      </c>
    </row>
    <row r="9">
      <c r="A9" s="4" t="inlineStr">
        <is>
          <t>Operating cash flows from operating leases</t>
        </is>
      </c>
      <c r="B9" s="5" t="n">
        <v>15865</v>
      </c>
      <c r="C9" s="6" t="n">
        <v>14060</v>
      </c>
    </row>
    <row r="10">
      <c r="A10" s="4" t="inlineStr">
        <is>
          <t>Facility Closures and Related Costs</t>
        </is>
      </c>
    </row>
    <row r="11">
      <c r="A11" s="3" t="inlineStr">
        <is>
          <t>Lessee Lease Description [Line Items]</t>
        </is>
      </c>
    </row>
    <row r="12">
      <c r="A12" s="4" t="inlineStr">
        <is>
          <t>Operating lease liability, net. restructured facilities</t>
        </is>
      </c>
      <c r="B12" s="5" t="n">
        <v>2700</v>
      </c>
      <c r="D12" s="6" t="n">
        <v>3600</v>
      </c>
    </row>
    <row r="13">
      <c r="A13" s="4" t="inlineStr">
        <is>
          <t>Operating right-of-use lease assets</t>
        </is>
      </c>
      <c r="B13" s="5" t="n">
        <v>900</v>
      </c>
    </row>
    <row r="14">
      <c r="A14" s="4" t="inlineStr">
        <is>
          <t>Operating lease, liability</t>
        </is>
      </c>
      <c r="B14" s="5" t="n">
        <v>3600</v>
      </c>
    </row>
    <row r="15">
      <c r="A15" s="3" t="inlineStr">
        <is>
          <t>Lease Cost</t>
        </is>
      </c>
    </row>
    <row r="16">
      <c r="A16" s="4" t="inlineStr">
        <is>
          <t>Operating cash flows from operating leases</t>
        </is>
      </c>
      <c r="B16" s="5" t="n">
        <v>700</v>
      </c>
      <c r="C16" s="6" t="n">
        <v>3800</v>
      </c>
    </row>
    <row r="17">
      <c r="A17" s="4" t="inlineStr">
        <is>
          <t>Facility Closures and Related Costs | Operating Lease Short Term Lease Obligation</t>
        </is>
      </c>
    </row>
    <row r="18">
      <c r="A18" s="3" t="inlineStr">
        <is>
          <t>Lessee Lease Description [Line Items]</t>
        </is>
      </c>
    </row>
    <row r="19">
      <c r="A19" s="4" t="inlineStr">
        <is>
          <t>Operating lease, liability</t>
        </is>
      </c>
      <c r="B19" s="5" t="n">
        <v>3000</v>
      </c>
    </row>
    <row r="20">
      <c r="A20" s="4" t="inlineStr">
        <is>
          <t>Facility Closures and Related Costs | Operating Lease Long Term Lease Obligation</t>
        </is>
      </c>
    </row>
    <row r="21">
      <c r="A21" s="3" t="inlineStr">
        <is>
          <t>Lessee Lease Description [Line Items]</t>
        </is>
      </c>
    </row>
    <row r="22">
      <c r="A22" s="4" t="inlineStr">
        <is>
          <t>Operating lease, liability</t>
        </is>
      </c>
      <c r="B22" s="5" t="n">
        <v>600</v>
      </c>
    </row>
    <row r="23">
      <c r="A23" s="4" t="inlineStr">
        <is>
          <t>Sublease Income Committed</t>
        </is>
      </c>
    </row>
    <row r="24">
      <c r="A24" s="3" t="inlineStr">
        <is>
          <t>Lessee Lease Description [Line Items]</t>
        </is>
      </c>
    </row>
    <row r="25">
      <c r="A25" s="4" t="inlineStr">
        <is>
          <t>Sublease income assumed</t>
        </is>
      </c>
      <c r="B25" s="6" t="n">
        <v>9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Dec. 31, 2021</t>
        </is>
      </c>
      <c r="C2" s="2" t="inlineStr">
        <is>
          <t>Dec. 31, 2020</t>
        </is>
      </c>
    </row>
    <row r="3">
      <c r="A3" s="3" t="inlineStr">
        <is>
          <t>Lease Cost</t>
        </is>
      </c>
    </row>
    <row r="4">
      <c r="A4" s="4" t="inlineStr">
        <is>
          <t>Operating lease cost</t>
        </is>
      </c>
      <c r="B4" s="6" t="n">
        <v>8860</v>
      </c>
      <c r="C4" s="6" t="n">
        <v>9391</v>
      </c>
    </row>
    <row r="5">
      <c r="A5" s="4" t="inlineStr">
        <is>
          <t>Short-term lease cost</t>
        </is>
      </c>
      <c r="B5" s="5" t="n">
        <v>540</v>
      </c>
      <c r="C5" s="5" t="n">
        <v>548</v>
      </c>
    </row>
    <row r="6">
      <c r="A6" s="4" t="inlineStr">
        <is>
          <t>Variable lease cost</t>
        </is>
      </c>
      <c r="B6" s="5" t="n">
        <v>2490</v>
      </c>
      <c r="C6" s="5" t="n">
        <v>2387</v>
      </c>
    </row>
    <row r="7">
      <c r="A7" s="4" t="inlineStr">
        <is>
          <t>Sublease income</t>
        </is>
      </c>
      <c r="B7" s="5" t="n">
        <v>-1117</v>
      </c>
      <c r="C7" s="5" t="n">
        <v>-1084</v>
      </c>
    </row>
    <row r="8">
      <c r="A8" s="4" t="inlineStr">
        <is>
          <t>Total lease cost</t>
        </is>
      </c>
      <c r="B8" s="6" t="n">
        <v>10773</v>
      </c>
      <c r="C8" s="6" t="n">
        <v>112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Sep. 30, 2020</t>
        </is>
      </c>
      <c r="B2" s="6" t="n">
        <v>1438248</v>
      </c>
      <c r="C2" s="6" t="n">
        <v>1161</v>
      </c>
      <c r="D2" s="6" t="n">
        <v>1602728</v>
      </c>
      <c r="E2" s="6" t="n">
        <v>-62267</v>
      </c>
      <c r="F2" s="6" t="n">
        <v>-103374</v>
      </c>
    </row>
    <row r="3">
      <c r="A3" s="4" t="inlineStr">
        <is>
          <t>Beginning balance (in shares) at Sep. 30, 2020</t>
        </is>
      </c>
      <c r="C3" s="5" t="n">
        <v>116125</v>
      </c>
    </row>
    <row r="4">
      <c r="A4" s="4" t="inlineStr">
        <is>
          <t>Common stock issued for employee stock-based awards</t>
        </is>
      </c>
      <c r="C4" s="6" t="n">
        <v>8</v>
      </c>
      <c r="D4" s="5" t="n">
        <v>-8</v>
      </c>
    </row>
    <row r="5">
      <c r="A5" s="4" t="inlineStr">
        <is>
          <t>Common stock issued for employee stock-based awards (in shares)</t>
        </is>
      </c>
      <c r="C5" s="5" t="n">
        <v>802</v>
      </c>
    </row>
    <row r="6">
      <c r="A6" s="4" t="inlineStr">
        <is>
          <t>Shares surrendered by employees to pay taxes related to stock-based awards</t>
        </is>
      </c>
      <c r="B6" s="5" t="n">
        <v>-25431</v>
      </c>
      <c r="C6" s="6" t="n">
        <v>-2</v>
      </c>
      <c r="D6" s="5" t="n">
        <v>-25429</v>
      </c>
    </row>
    <row r="7">
      <c r="A7" s="4" t="inlineStr">
        <is>
          <t>Shares surrendered by employees to pay taxes related to stock-based awards (in shares)</t>
        </is>
      </c>
      <c r="C7" s="5" t="n">
        <v>-263</v>
      </c>
    </row>
    <row r="8">
      <c r="A8" s="4" t="inlineStr">
        <is>
          <t>Compensation expense from stock-based awards</t>
        </is>
      </c>
      <c r="B8" s="5" t="n">
        <v>46088</v>
      </c>
      <c r="D8" s="5" t="n">
        <v>46088</v>
      </c>
    </row>
    <row r="9">
      <c r="A9" s="4" t="inlineStr">
        <is>
          <t>Net income</t>
        </is>
      </c>
      <c r="B9" s="5" t="n">
        <v>23515</v>
      </c>
      <c r="E9" s="5" t="n">
        <v>23515</v>
      </c>
    </row>
    <row r="10">
      <c r="A10" s="4" t="inlineStr">
        <is>
          <t>Unrealized gain (loss) on net investment hedges, net of tax</t>
        </is>
      </c>
      <c r="B10" s="5" t="n">
        <v>-6779</v>
      </c>
      <c r="F10" s="5" t="n">
        <v>-6779</v>
      </c>
    </row>
    <row r="11">
      <c r="A11" s="4" t="inlineStr">
        <is>
          <t>Foreign currency translation adjustment</t>
        </is>
      </c>
      <c r="B11" s="5" t="n">
        <v>19975</v>
      </c>
      <c r="F11" s="5" t="n">
        <v>19975</v>
      </c>
    </row>
    <row r="12">
      <c r="A12" s="4" t="inlineStr">
        <is>
          <t>Unrealized loss on marketable securities, net of tax</t>
        </is>
      </c>
      <c r="B12" s="5" t="n">
        <v>-307</v>
      </c>
      <c r="F12" s="5" t="n">
        <v>-307</v>
      </c>
    </row>
    <row r="13">
      <c r="A13" s="4" t="inlineStr">
        <is>
          <t>Change in pension benefits, net of tax</t>
        </is>
      </c>
      <c r="B13" s="5" t="n">
        <v>-380</v>
      </c>
      <c r="F13" s="5" t="n">
        <v>-380</v>
      </c>
    </row>
    <row r="14">
      <c r="A14" s="4" t="inlineStr">
        <is>
          <t>Ending balance at Dec. 31, 2020</t>
        </is>
      </c>
      <c r="B14" s="5" t="n">
        <v>1494929</v>
      </c>
      <c r="C14" s="6" t="n">
        <v>1167</v>
      </c>
      <c r="D14" s="5" t="n">
        <v>1623379</v>
      </c>
      <c r="E14" s="5" t="n">
        <v>-38752</v>
      </c>
      <c r="F14" s="5" t="n">
        <v>-90865</v>
      </c>
    </row>
    <row r="15">
      <c r="A15" s="4" t="inlineStr">
        <is>
          <t>Ending balance (in shares) at Dec. 31, 2020</t>
        </is>
      </c>
      <c r="C15" s="5" t="n">
        <v>116664</v>
      </c>
    </row>
    <row r="16">
      <c r="A16" s="4" t="inlineStr">
        <is>
          <t>Beginning balance at Sep. 30, 2021</t>
        </is>
      </c>
      <c r="B16" s="6" t="n">
        <v>2038468</v>
      </c>
      <c r="C16" s="6" t="n">
        <v>1172</v>
      </c>
      <c r="D16" s="5" t="n">
        <v>1718504</v>
      </c>
      <c r="E16" s="5" t="n">
        <v>414656</v>
      </c>
      <c r="F16" s="5" t="n">
        <v>-95864</v>
      </c>
    </row>
    <row r="17">
      <c r="A17" s="4" t="inlineStr">
        <is>
          <t>Beginning balance (in shares) at Sep. 30, 2021</t>
        </is>
      </c>
      <c r="B17" s="5" t="n">
        <v>117163</v>
      </c>
      <c r="C17" s="5" t="n">
        <v>117163</v>
      </c>
    </row>
    <row r="18">
      <c r="A18" s="4" t="inlineStr">
        <is>
          <t>Common stock issued for employee stock-based awards</t>
        </is>
      </c>
      <c r="C18" s="6" t="n">
        <v>11</v>
      </c>
      <c r="D18" s="5" t="n">
        <v>-11</v>
      </c>
    </row>
    <row r="19">
      <c r="A19" s="4" t="inlineStr">
        <is>
          <t>Common stock issued for employee stock-based awards (in shares)</t>
        </is>
      </c>
      <c r="C19" s="5" t="n">
        <v>1120</v>
      </c>
    </row>
    <row r="20">
      <c r="A20" s="4" t="inlineStr">
        <is>
          <t>Shares surrendered by employees to pay taxes related to stock-based awards</t>
        </is>
      </c>
      <c r="B20" s="6" t="n">
        <v>-49165</v>
      </c>
      <c r="C20" s="6" t="n">
        <v>-4</v>
      </c>
      <c r="D20" s="5" t="n">
        <v>-49161</v>
      </c>
    </row>
    <row r="21">
      <c r="A21" s="4" t="inlineStr">
        <is>
          <t>Shares surrendered by employees to pay taxes related to stock-based awards (in shares)</t>
        </is>
      </c>
      <c r="C21" s="5" t="n">
        <v>-410</v>
      </c>
    </row>
    <row r="22">
      <c r="A22" s="4" t="inlineStr">
        <is>
          <t>Compensation expense from stock-based awards</t>
        </is>
      </c>
      <c r="B22" s="5" t="n">
        <v>45942</v>
      </c>
      <c r="D22" s="5" t="n">
        <v>45942</v>
      </c>
    </row>
    <row r="23">
      <c r="A23" s="4" t="inlineStr">
        <is>
          <t>Repurchases of common stock</t>
        </is>
      </c>
      <c r="B23" s="6" t="n">
        <v>-124999</v>
      </c>
      <c r="C23" s="6" t="n">
        <v>-10</v>
      </c>
      <c r="D23" s="5" t="n">
        <v>-124989</v>
      </c>
    </row>
    <row r="24">
      <c r="A24" s="4" t="inlineStr">
        <is>
          <t>Repurchases of common stock (in shares)</t>
        </is>
      </c>
      <c r="B24" s="5" t="n">
        <v>-1003</v>
      </c>
      <c r="C24" s="5" t="n">
        <v>-1003</v>
      </c>
    </row>
    <row r="25">
      <c r="A25" s="4" t="inlineStr">
        <is>
          <t>Net income</t>
        </is>
      </c>
      <c r="B25" s="6" t="n">
        <v>46089</v>
      </c>
      <c r="E25" s="5" t="n">
        <v>46089</v>
      </c>
    </row>
    <row r="26">
      <c r="A26" s="4" t="inlineStr">
        <is>
          <t>Unrealized gain (loss) on net investment hedges, net of tax</t>
        </is>
      </c>
      <c r="B26" s="5" t="n">
        <v>2495</v>
      </c>
      <c r="F26" s="5" t="n">
        <v>2495</v>
      </c>
    </row>
    <row r="27">
      <c r="A27" s="4" t="inlineStr">
        <is>
          <t>Foreign currency translation adjustment</t>
        </is>
      </c>
      <c r="B27" s="5" t="n">
        <v>-5668</v>
      </c>
      <c r="F27" s="5" t="n">
        <v>-5668</v>
      </c>
    </row>
    <row r="28">
      <c r="A28" s="4" t="inlineStr">
        <is>
          <t>Unrealized loss on marketable securities, net of tax</t>
        </is>
      </c>
      <c r="B28" s="5" t="n">
        <v>0</v>
      </c>
    </row>
    <row r="29">
      <c r="A29" s="4" t="inlineStr">
        <is>
          <t>Change in pension benefits, net of tax</t>
        </is>
      </c>
      <c r="B29" s="5" t="n">
        <v>650</v>
      </c>
      <c r="F29" s="5" t="n">
        <v>650</v>
      </c>
    </row>
    <row r="30">
      <c r="A30" s="4" t="inlineStr">
        <is>
          <t>Ending balance at Dec. 31, 2021</t>
        </is>
      </c>
      <c r="B30" s="6" t="n">
        <v>1953812</v>
      </c>
      <c r="C30" s="6" t="n">
        <v>1169</v>
      </c>
      <c r="D30" s="6" t="n">
        <v>1590285</v>
      </c>
      <c r="E30" s="6" t="n">
        <v>460745</v>
      </c>
      <c r="F30" s="6" t="n">
        <v>-98387</v>
      </c>
    </row>
    <row r="31">
      <c r="A31" s="4" t="inlineStr">
        <is>
          <t>Ending balance (in shares) at Dec. 31, 2021</t>
        </is>
      </c>
      <c r="B31" s="5" t="n">
        <v>116870</v>
      </c>
      <c r="C31" s="5" t="n">
        <v>11687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Right of Use Assets Information (Details) - USD ($) $ in Thousands</t>
        </is>
      </c>
      <c r="B1" s="2" t="inlineStr">
        <is>
          <t>3 Months Ended</t>
        </is>
      </c>
    </row>
    <row r="2">
      <c r="B2" s="2" t="inlineStr">
        <is>
          <t>Dec. 31, 2021</t>
        </is>
      </c>
      <c r="C2" s="2" t="inlineStr">
        <is>
          <t>Dec. 31, 2020</t>
        </is>
      </c>
    </row>
    <row r="3">
      <c r="A3" s="3" t="inlineStr">
        <is>
          <t>Leases [Abstract]</t>
        </is>
      </c>
    </row>
    <row r="4">
      <c r="A4" s="4" t="inlineStr">
        <is>
          <t>Operating cash flows from operating leases</t>
        </is>
      </c>
      <c r="B4" s="6" t="n">
        <v>15865</v>
      </c>
      <c r="C4" s="6" t="n">
        <v>14060</v>
      </c>
    </row>
    <row r="5">
      <c r="A5" s="4" t="inlineStr">
        <is>
          <t>Financing cash flows from financing leases</t>
        </is>
      </c>
      <c r="B5" s="5" t="n">
        <v>239</v>
      </c>
      <c r="C5" s="5" t="n">
        <v>279</v>
      </c>
    </row>
    <row r="6">
      <c r="A6" s="4" t="inlineStr">
        <is>
          <t>Right-of-use assets obtained in exchange for new lease obligations, operating leases</t>
        </is>
      </c>
      <c r="B6" s="5" t="n">
        <v>601</v>
      </c>
      <c r="C6" s="5" t="n">
        <v>594</v>
      </c>
    </row>
    <row r="7">
      <c r="A7" s="4" t="inlineStr">
        <is>
          <t>Right-of-use assets obtained in exchange for new lease obligations, financing leases</t>
        </is>
      </c>
      <c r="B7" s="6" t="n">
        <v>0</v>
      </c>
      <c r="C7"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Supplemental Balance Sheet Information Related to Leases (Details)</t>
        </is>
      </c>
      <c r="B1" s="2" t="inlineStr">
        <is>
          <t>Dec. 31, 2021</t>
        </is>
      </c>
    </row>
    <row r="2">
      <c r="A2" s="3" t="inlineStr">
        <is>
          <t>Leases [Abstract]</t>
        </is>
      </c>
    </row>
    <row r="3">
      <c r="A3" s="4" t="inlineStr">
        <is>
          <t>Weighted-average remaining lease term - operating leases</t>
        </is>
      </c>
      <c r="B3" s="4" t="inlineStr">
        <is>
          <t>11 years 9 months 18 days</t>
        </is>
      </c>
    </row>
    <row r="4">
      <c r="A4" s="4" t="inlineStr">
        <is>
          <t>Weighted-average remaining lease term - financing leases</t>
        </is>
      </c>
      <c r="B4" s="4" t="inlineStr">
        <is>
          <t>4 years</t>
        </is>
      </c>
    </row>
    <row r="5">
      <c r="A5" s="4" t="inlineStr">
        <is>
          <t>Weighted-average discount rate - operating leases</t>
        </is>
      </c>
      <c r="B5" s="4" t="inlineStr">
        <is>
          <t>5.40%</t>
        </is>
      </c>
    </row>
    <row r="6">
      <c r="A6" s="4" t="inlineStr">
        <is>
          <t>Weighted-average discount rate - financing leases</t>
        </is>
      </c>
      <c r="B6" s="4" t="inlineStr">
        <is>
          <t>3.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1USD ($)</t>
        </is>
      </c>
    </row>
    <row r="2">
      <c r="A2" s="3" t="inlineStr">
        <is>
          <t>Operating Lease (ASC 842)</t>
        </is>
      </c>
    </row>
    <row r="3">
      <c r="A3" s="4" t="inlineStr">
        <is>
          <t>Remainder of 2022</t>
        </is>
      </c>
      <c r="B3" s="6" t="n">
        <v>28792</v>
      </c>
    </row>
    <row r="4">
      <c r="A4" s="4" t="inlineStr">
        <is>
          <t>2023</t>
        </is>
      </c>
      <c r="B4" s="5" t="n">
        <v>29469</v>
      </c>
    </row>
    <row r="5">
      <c r="A5" s="4" t="inlineStr">
        <is>
          <t>2024</t>
        </is>
      </c>
      <c r="B5" s="5" t="n">
        <v>26191</v>
      </c>
    </row>
    <row r="6">
      <c r="A6" s="4" t="inlineStr">
        <is>
          <t>2025</t>
        </is>
      </c>
      <c r="B6" s="5" t="n">
        <v>22652</v>
      </c>
    </row>
    <row r="7">
      <c r="A7" s="4" t="inlineStr">
        <is>
          <t>2026</t>
        </is>
      </c>
      <c r="B7" s="5" t="n">
        <v>18681</v>
      </c>
    </row>
    <row r="8">
      <c r="A8" s="4" t="inlineStr">
        <is>
          <t>Thereafter</t>
        </is>
      </c>
      <c r="B8" s="5" t="n">
        <v>159162</v>
      </c>
    </row>
    <row r="9">
      <c r="A9" s="4" t="inlineStr">
        <is>
          <t>Total future lease payments</t>
        </is>
      </c>
      <c r="B9" s="5" t="n">
        <v>284947</v>
      </c>
    </row>
    <row r="10">
      <c r="A10" s="4" t="inlineStr">
        <is>
          <t>Less: imputed interest</t>
        </is>
      </c>
      <c r="B10" s="5" t="n">
        <v>-78915</v>
      </c>
    </row>
    <row r="11">
      <c r="A11" s="4" t="inlineStr">
        <is>
          <t>Total lease liability</t>
        </is>
      </c>
      <c r="B11" s="6" t="n">
        <v>2060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21" customWidth="1" min="3" max="3"/>
  </cols>
  <sheetData>
    <row r="1">
      <c r="A1" s="1" t="inlineStr">
        <is>
          <t>Commitments and Contingencies - Additional Information (Details) $ in Millions</t>
        </is>
      </c>
      <c r="B1" s="2" t="inlineStr">
        <is>
          <t>3 Months Ended</t>
        </is>
      </c>
    </row>
    <row r="2">
      <c r="B2" s="2" t="inlineStr">
        <is>
          <t>Dec. 31, 2021USD ($)Plantiff</t>
        </is>
      </c>
      <c r="C2" s="2" t="inlineStr">
        <is>
          <t>Dec. 31, 2020USD ($)</t>
        </is>
      </c>
    </row>
    <row r="3">
      <c r="A3" s="3" t="inlineStr">
        <is>
          <t>Loss Contingencies [Line Items]</t>
        </is>
      </c>
    </row>
    <row r="4">
      <c r="A4" s="4" t="inlineStr">
        <is>
          <t>Letters of credit and bank guarantees outstanding</t>
        </is>
      </c>
      <c r="B4" s="9" t="n">
        <v>15.3</v>
      </c>
      <c r="C4" s="9" t="n">
        <v>16.5</v>
      </c>
    </row>
    <row r="5">
      <c r="A5" s="4" t="inlineStr">
        <is>
          <t>Bank guarantees outstanding collateralized</t>
        </is>
      </c>
      <c r="B5" s="9" t="n">
        <v>0.5</v>
      </c>
      <c r="C5" s="9" t="n">
        <v>0.5</v>
      </c>
    </row>
    <row r="6">
      <c r="A6" s="4" t="inlineStr">
        <is>
          <t>Putative Class Action</t>
        </is>
      </c>
    </row>
    <row r="7">
      <c r="A7" s="3" t="inlineStr">
        <is>
          <t>Loss Contingencies [Line Items]</t>
        </is>
      </c>
    </row>
    <row r="8">
      <c r="A8" s="4" t="inlineStr">
        <is>
          <t>Lawsuit filing date</t>
        </is>
      </c>
      <c r="B8" s="4" t="inlineStr">
        <is>
          <t>September 17, 2020</t>
        </is>
      </c>
    </row>
    <row r="9">
      <c r="A9" s="4" t="inlineStr">
        <is>
          <t>Number of plaintiffs | Plantiff</t>
        </is>
      </c>
      <c r="B9" s="5" t="n">
        <v>3</v>
      </c>
    </row>
    <row r="10">
      <c r="A10" s="4" t="inlineStr">
        <is>
          <t>Lawsuit action domicile</t>
        </is>
      </c>
      <c r="B10" s="4" t="inlineStr">
        <is>
          <t>U.S. District Court for the District of Massachusetts</t>
        </is>
      </c>
    </row>
    <row r="11">
      <c r="A11" s="4" t="inlineStr">
        <is>
          <t>Plaintiffs claim</t>
        </is>
      </c>
      <c r="B11" s="4" t="inlineStr">
        <is>
          <t>The plaintiffs seek unspecified damages on behalf of a class of Plan participants from September 17, 2014 through the date of any judgment.</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Feb. 02, 2022</t>
        </is>
      </c>
      <c r="C1" s="2" t="inlineStr">
        <is>
          <t>Jan. 31, 2022</t>
        </is>
      </c>
      <c r="D1" s="2" t="inlineStr">
        <is>
          <t>Dec. 31, 2021</t>
        </is>
      </c>
      <c r="E1" s="2" t="inlineStr">
        <is>
          <t>Dec. 31, 2020</t>
        </is>
      </c>
      <c r="F1" s="2" t="inlineStr">
        <is>
          <t>Mar. 31, 2022</t>
        </is>
      </c>
    </row>
    <row r="2">
      <c r="A2" s="3" t="inlineStr">
        <is>
          <t>Subsequent Event [Line Items]</t>
        </is>
      </c>
    </row>
    <row r="3">
      <c r="A3" s="4" t="inlineStr">
        <is>
          <t>Payment of outstanding balance on revolving credit facility</t>
        </is>
      </c>
      <c r="D3" s="6" t="n">
        <v>0</v>
      </c>
      <c r="E3" s="6" t="n">
        <v>18000000</v>
      </c>
    </row>
    <row r="4">
      <c r="A4" s="4" t="inlineStr">
        <is>
          <t>Net income (loss)</t>
        </is>
      </c>
      <c r="D4" s="6" t="n">
        <v>46089000</v>
      </c>
      <c r="E4" s="5" t="n">
        <v>23515000</v>
      </c>
    </row>
    <row r="5">
      <c r="A5" s="4" t="inlineStr">
        <is>
          <t>Repurchases of common stock</t>
        </is>
      </c>
      <c r="D5" s="5" t="n">
        <v>1003000</v>
      </c>
    </row>
    <row r="6">
      <c r="A6" s="4" t="inlineStr">
        <is>
          <t>Stock repurchased during period, value</t>
        </is>
      </c>
      <c r="D6" s="6" t="n">
        <v>119700000</v>
      </c>
      <c r="E6" s="6" t="n">
        <v>0</v>
      </c>
    </row>
    <row r="7">
      <c r="A7" s="4" t="inlineStr">
        <is>
          <t>Matterport, Inc. | Scenario Forecast | Equity Securities</t>
        </is>
      </c>
    </row>
    <row r="8">
      <c r="A8" s="3" t="inlineStr">
        <is>
          <t>Subsequent Event [Line Items]</t>
        </is>
      </c>
    </row>
    <row r="9">
      <c r="A9" s="4" t="inlineStr">
        <is>
          <t>Net income (loss)</t>
        </is>
      </c>
      <c r="F9" s="6" t="n">
        <v>-48200000</v>
      </c>
    </row>
    <row r="10">
      <c r="A10" s="4" t="inlineStr">
        <is>
          <t>Subsequent Event</t>
        </is>
      </c>
    </row>
    <row r="11">
      <c r="A11" s="3" t="inlineStr">
        <is>
          <t>Subsequent Event [Line Items]</t>
        </is>
      </c>
    </row>
    <row r="12">
      <c r="A12" s="4" t="inlineStr">
        <is>
          <t>Payment of outstanding balance on revolving credit facility</t>
        </is>
      </c>
      <c r="B12" s="6" t="n">
        <v>40000000</v>
      </c>
    </row>
    <row r="13">
      <c r="A13" s="4" t="inlineStr">
        <is>
          <t>Repurchases of common stock</t>
        </is>
      </c>
      <c r="C13" s="5" t="n">
        <v>43000</v>
      </c>
    </row>
    <row r="14">
      <c r="A14" s="4" t="inlineStr">
        <is>
          <t>Stock repurchased during period, value</t>
        </is>
      </c>
      <c r="C14" s="6" t="n">
        <v>5300000</v>
      </c>
    </row>
    <row r="15">
      <c r="A15" s="4" t="inlineStr">
        <is>
          <t>Subsequent Event | Matterport, Inc. | Equity Securities</t>
        </is>
      </c>
    </row>
    <row r="16">
      <c r="A16" s="3" t="inlineStr">
        <is>
          <t>Subsequent Event [Line Items]</t>
        </is>
      </c>
    </row>
    <row r="17">
      <c r="A17" s="4" t="inlineStr">
        <is>
          <t>Sale of common shares</t>
        </is>
      </c>
      <c r="C17" s="5" t="n">
        <v>4316301</v>
      </c>
    </row>
    <row r="18">
      <c r="A18" s="4" t="inlineStr">
        <is>
          <t>Sale of common shares aggregate price</t>
        </is>
      </c>
      <c r="C18" s="6" t="n">
        <v>39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1. 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U.S. GAAP)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21.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The September 30, 2021 Consolidated Balance Sheet included herein is derived from our audited consolidated financial statements. Unless otherwise indicated, all references to a year mean our fiscal year, which ends on September 30. Risks and Uncertainties - COVID-19 Pandemic The COVID-19 pandemic that began in early 2020 continues to significantly affect global economic activity and create macroeconomic uncertainty. We assessed certain accounting matters that generally require consideration of forecasted financial information in context with the information reasonably available to us and the unknown future impacts of the COVID-19 pandemic as of December 31, 2021 and through the date of this report. The accounting matters assessed included, but were not limited to, our allowance for doubtful accounts, stock-based compensation, the carrying value of our goodwill and other long-lived assets, financial assets, valuation allowances for tax assets and revenue recognition. While our assessment did not result in a material impact to our consolidated financial statements as of and for the quarter ended December 31, 2021, our future assessment could result in material impacts to our consolidated financial statements in future reporting periods. Recently Adopted Accounting Pronouncements Income Taxes In December 2019, the FASB issued Accounting Standards Update ASU 2019-12, Income Taxes (Topic 740) on Simplifying the Accounting for Income Taxes. The decisions reflected in ASU 2019-12 update specific areas of ASC 740, Income Taxes Pending Accounting Pronouncements Reference Rate Reform In March 2020, the FASB issued ASU 2020-04, Reference Rate Reform (Topic 848): Facilitation of the Effects of Reference Rate Reform on Financial Reporting. The ASU provides optional guidance for contract modifications and certain hedging relationships associated with the transition from reference rates that are expected to be discontinued. ASU 2020-04 is effective for all entities upon issuance through December 31, 2022. We are still evaluating the impact, but do not expect the standard to have a material impact on our consolidated financial statements. Business Combinations In October 2021, the FASB issued Accounting Standards Update ASU 2021-08, Business Combinations (Topic 805) on Accounting for Contract Assets and Contract Liabilities from Contracts with Customers. This ASU is intended to improve the accounting for acquired revenue contracts with customers in a business combination by addressing diversity in practice and inconsistency related to 1) recognition of an acquired contract asset and liability, and 2) payment terms and their effect on subsequent revenue recognized by the acquirer. ASU 2021-08 will be effective for us in the first quarter of 2024, though early adoption of the standard is permitted. We are currently evaluating the impact the standard will have on our consolidated financial statements, but at this time we do not expect it to be material for prior acquisitions . T he impact in future periods will depend on the contract assets and contract liabilities acquired in future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3:10:19Z</dcterms:created>
  <dcterms:modified xmlns:dcterms="http://purl.org/dc/terms/" xmlns:xsi="http://www.w3.org/2001/XMLSchema-instance" xsi:type="dcterms:W3CDTF">2022-02-04T23:10:19Z</dcterms:modified>
</cp:coreProperties>
</file>